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ignificant Ac"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velopment, Commercialization " sheetId="12" state="visible" r:id="rId12"/>
    <sheet xmlns:r="http://schemas.openxmlformats.org/officeDocument/2006/relationships" name="Line of Credit Agreement with I"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Strategic Collaboration with No" sheetId="16" state="visible" r:id="rId16"/>
    <sheet xmlns:r="http://schemas.openxmlformats.org/officeDocument/2006/relationships" name="Initial Public Offering" sheetId="17" state="visible" r:id="rId17"/>
    <sheet xmlns:r="http://schemas.openxmlformats.org/officeDocument/2006/relationships" name="Employment Benefits" sheetId="18" state="visible" r:id="rId18"/>
    <sheet xmlns:r="http://schemas.openxmlformats.org/officeDocument/2006/relationships" name="Basic and Diluted Net Loss Per " sheetId="19" state="visible" r:id="rId19"/>
    <sheet xmlns:r="http://schemas.openxmlformats.org/officeDocument/2006/relationships" name="Quarterly Financial Data (Unaud"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velopment, Commercializatio25"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Basic and Diluted Net Loss Pe28" sheetId="28" state="visible" r:id="rId28"/>
    <sheet xmlns:r="http://schemas.openxmlformats.org/officeDocument/2006/relationships" name="Quarterly Financial Data (Una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Investments (Details)" sheetId="39" state="visible" r:id="rId39"/>
    <sheet xmlns:r="http://schemas.openxmlformats.org/officeDocument/2006/relationships" name="Fair Value Measurements (Detail" sheetId="40" state="visible" r:id="rId40"/>
    <sheet xmlns:r="http://schemas.openxmlformats.org/officeDocument/2006/relationships" name="Development, Commercializatio41" sheetId="41" state="visible" r:id="rId41"/>
    <sheet xmlns:r="http://schemas.openxmlformats.org/officeDocument/2006/relationships" name="Line of Credit Agreement with42" sheetId="42" state="visible" r:id="rId42"/>
    <sheet xmlns:r="http://schemas.openxmlformats.org/officeDocument/2006/relationships" name="Stockholders' Equity (Deficit),"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Income Taxes, Loss Before Incom" sheetId="51" state="visible" r:id="rId51"/>
    <sheet xmlns:r="http://schemas.openxmlformats.org/officeDocument/2006/relationships" name="Income Taxes, Provision for Inc" sheetId="52" state="visible" r:id="rId52"/>
    <sheet xmlns:r="http://schemas.openxmlformats.org/officeDocument/2006/relationships" name="Income Taxes, Reconciliation of" sheetId="53" state="visible" r:id="rId53"/>
    <sheet xmlns:r="http://schemas.openxmlformats.org/officeDocument/2006/relationships" name="Income Taxes, Deferred Tax Asse" sheetId="54" state="visible" r:id="rId54"/>
    <sheet xmlns:r="http://schemas.openxmlformats.org/officeDocument/2006/relationships" name="Income Taxes, Tax Credit Carryf" sheetId="55" state="visible" r:id="rId55"/>
    <sheet xmlns:r="http://schemas.openxmlformats.org/officeDocument/2006/relationships" name="Income Taxes, Gross Unrecognize" sheetId="56" state="visible" r:id="rId56"/>
    <sheet xmlns:r="http://schemas.openxmlformats.org/officeDocument/2006/relationships" name="Strategic Collaboration with 57" sheetId="57" state="visible" r:id="rId57"/>
    <sheet xmlns:r="http://schemas.openxmlformats.org/officeDocument/2006/relationships" name="Initial Public Offering (Detail" sheetId="58" state="visible" r:id="rId58"/>
    <sheet xmlns:r="http://schemas.openxmlformats.org/officeDocument/2006/relationships" name="Employment Benefits (Details)" sheetId="59" state="visible" r:id="rId59"/>
    <sheet xmlns:r="http://schemas.openxmlformats.org/officeDocument/2006/relationships" name="Basic and Diluted Net Loss Pe60" sheetId="60" state="visible" r:id="rId60"/>
    <sheet xmlns:r="http://schemas.openxmlformats.org/officeDocument/2006/relationships" name="Quarterly Financial Data (Una61" sheetId="61" state="visible" r:id="rId61"/>
  </sheets>
  <definedNames/>
  <calcPr calcId="124519" fullCalcOnLoad="1"/>
</workbook>
</file>

<file path=xl/sharedStrings.xml><?xml version="1.0" encoding="utf-8"?>
<sst xmlns="http://schemas.openxmlformats.org/spreadsheetml/2006/main" uniqueCount="693">
  <si>
    <t>Document and Entity Information - USD ($)</t>
  </si>
  <si>
    <t>12 Months Ended</t>
  </si>
  <si>
    <t>Dec. 31, 2017</t>
  </si>
  <si>
    <t>Feb. 20, 2018</t>
  </si>
  <si>
    <t>Jun. 30, 2017</t>
  </si>
  <si>
    <t>Document and Entity Information [Abstract]</t>
  </si>
  <si>
    <t>Entity Registrant Name</t>
  </si>
  <si>
    <t>AKCEA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Contracts receivable</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deferred rent</t>
  </si>
  <si>
    <t>Long-term portion of deferred revenue</t>
  </si>
  <si>
    <t>Total liabilities</t>
  </si>
  <si>
    <t>Stockholders' equity (deficit):</t>
  </si>
  <si>
    <t>Series A convertible preferred stock, $0.001 par value; no and 28,884,540 shares authorized, no and 28,884,540 shares issued and outstanding at December 31, 2017 and 2016, respectively; aggregate liquidation value of $0 and $610,304 as of December 31, 2017 and 2016, respectively</t>
  </si>
  <si>
    <t>Common stock, $0.001 par value; 100,000,000 shares authorized, 66,541,629 and no shares issued and outstanding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 - USD ($) $ in Thousands</t>
  </si>
  <si>
    <t>Preferred stock, shares outstanding (in shares)</t>
  </si>
  <si>
    <t>Common stock, par value (in dollars per share)</t>
  </si>
  <si>
    <t>Common stock, shares authorized (in shares)</t>
  </si>
  <si>
    <t>Common stock, shares issued (in shares)</t>
  </si>
  <si>
    <t>Common stock, shares outstanding (in shares)</t>
  </si>
  <si>
    <t>Series A Convertible Preferred Stock [Member]</t>
  </si>
  <si>
    <t>Preferred stock, par value (in dollars per share)</t>
  </si>
  <si>
    <t>Preferred stock, shares authorized (in shares)</t>
  </si>
  <si>
    <t>Preferred stock, shares issued (in shares)</t>
  </si>
  <si>
    <t>Preferred stock, aggregate liquidation value</t>
  </si>
  <si>
    <t>CONSOLIDATED STATEMENTS OF OPERATIONS - USD ($) $ in Thousands</t>
  </si>
  <si>
    <t>Dec. 31, 2015</t>
  </si>
  <si>
    <t>Revenue:</t>
  </si>
  <si>
    <t>Research and development revenue under collaborative agreements</t>
  </si>
  <si>
    <t>Total revenue</t>
  </si>
  <si>
    <t>Expenses:</t>
  </si>
  <si>
    <t>Research and development</t>
  </si>
  <si>
    <t>General and administrative</t>
  </si>
  <si>
    <t>Total operating expenses</t>
  </si>
  <si>
    <t>Loss from operations</t>
  </si>
  <si>
    <t>Other income (expense):</t>
  </si>
  <si>
    <t>Investment income</t>
  </si>
  <si>
    <t>Interest expense</t>
  </si>
  <si>
    <t>Other income</t>
  </si>
  <si>
    <t>Loss before income tax expense</t>
  </si>
  <si>
    <t>Income tax expense</t>
  </si>
  <si>
    <t>Net loss</t>
  </si>
  <si>
    <t>Preferred Stock [Member]</t>
  </si>
  <si>
    <t>Net loss per share, basic and diluted (in dollars per share)</t>
  </si>
  <si>
    <t>Weighted-average shares outstanding, basic and diluted (in shares)</t>
  </si>
  <si>
    <t>Common Stock [Member]</t>
  </si>
  <si>
    <t>CONSOLIDATED STATEMENTS OF COMPREHENSIVE LOSS - USD ($) $ in Thousands</t>
  </si>
  <si>
    <t>CONSOLIDATED STATEMENTS OF COMPREHENSIVE LOSS [Abstract]</t>
  </si>
  <si>
    <t>Unrealized gains (losses) on investments, net of tax</t>
  </si>
  <si>
    <t>Currency translation adjustment</t>
  </si>
  <si>
    <t>Comprehensive loss</t>
  </si>
  <si>
    <t>CONSOLIDATED STATEMENTS OF STOCKHOLDERS' EQUITY - USD ($) shares in Thousands, $ in Thousands</t>
  </si>
  <si>
    <t>Convertible Preferred Stock [Member]</t>
  </si>
  <si>
    <t>Additional Paid In Capital [Member]</t>
  </si>
  <si>
    <t>Accumulated Other Comprehensive Loss [Member]</t>
  </si>
  <si>
    <t>Accumulated Deficit [Member]</t>
  </si>
  <si>
    <t>Total</t>
  </si>
  <si>
    <t>Balance at Dec. 31, 2014</t>
  </si>
  <si>
    <t>Balance (in shares) at Dec. 31, 2014</t>
  </si>
  <si>
    <t>Increase (Decrease) in Stockholders' Equity [Roll Forward]</t>
  </si>
  <si>
    <t>Ionis investment in Akcea</t>
  </si>
  <si>
    <t>Change in unrealized gains (losses), net of tax</t>
  </si>
  <si>
    <t>Issuance of stock</t>
  </si>
  <si>
    <t>Issuance of stock (in shares)</t>
  </si>
  <si>
    <t>Stock-based compensation expense</t>
  </si>
  <si>
    <t>Balance at Dec. 31, 2015</t>
  </si>
  <si>
    <t>Balance (in shares) at Dec. 31, 2015</t>
  </si>
  <si>
    <t>Balance at Dec. 31, 2016</t>
  </si>
  <si>
    <t>Balance (in shares) at Dec. 31, 2016</t>
  </si>
  <si>
    <t>Conversion of convertible preferred stock to common stock</t>
  </si>
  <si>
    <t>Conversion of convertible preferred stock to common stock (in shares)</t>
  </si>
  <si>
    <t>Issuance of common stock in connection with the conversion of the line of credit with Ionis Pharmaceuticals Inc. together with accrued interest</t>
  </si>
  <si>
    <t>Issuance of common stock in connection with the conversion of the line of credit with Ionis Pharmaceuticals Inc. together with accrued interest (in shares)</t>
  </si>
  <si>
    <t>Issuance of common stock in connection with private placement</t>
  </si>
  <si>
    <t>Issuance of common stock in connection with private placement (in shares)</t>
  </si>
  <si>
    <t>Balance at Dec. 31, 2017</t>
  </si>
  <si>
    <t>Balance (in shares) at Dec. 31, 2017</t>
  </si>
  <si>
    <t>CONSOLIDATED STATEMENTS OF CASH FLOWS - USD ($) $ in Thousands</t>
  </si>
  <si>
    <t>Operating activities:</t>
  </si>
  <si>
    <t>Adjustments to reconcile net loss to net cash used in operating activities:</t>
  </si>
  <si>
    <t>Depreciation</t>
  </si>
  <si>
    <t>Amortization of licenses</t>
  </si>
  <si>
    <t>Amortization of premium on investments, net</t>
  </si>
  <si>
    <t>Non-cash interest expense for line of credit with Ionis Pharmaceuticals, Inc.</t>
  </si>
  <si>
    <t>Non-cash sublicensing expense</t>
  </si>
  <si>
    <t>Changes in operating assets and liabilities:</t>
  </si>
  <si>
    <t>Other current and long-term assets</t>
  </si>
  <si>
    <t>Deferred rent</t>
  </si>
  <si>
    <t>Income taxes payable</t>
  </si>
  <si>
    <t>Deferred revenue</t>
  </si>
  <si>
    <t>Net cash used in operating activities</t>
  </si>
  <si>
    <t>Investing activities:</t>
  </si>
  <si>
    <t>Purchases of short-term investments</t>
  </si>
  <si>
    <t>Proceeds from sale of short-term investments</t>
  </si>
  <si>
    <t>Purchases of property, plant and equipment</t>
  </si>
  <si>
    <t>Net cash (used in) provided by investing activities</t>
  </si>
  <si>
    <t>Financing activities:</t>
  </si>
  <si>
    <t>Proceeds from issuance of Series A convertible preferred stock to Ionis Pharmaceuticals, Inc.</t>
  </si>
  <si>
    <t>Capital contribution from Ionis Pharmaceuticals, Inc.</t>
  </si>
  <si>
    <t>Proceeds from issuance of common stock, net of underwriters' discounts</t>
  </si>
  <si>
    <t>Proceeds from sale of common stock to Novartis in private placement</t>
  </si>
  <si>
    <t>Proceeds from line of credit from Ionis Pharmaceuticals, Inc.</t>
  </si>
  <si>
    <t>Offering costs paid</t>
  </si>
  <si>
    <t>Net cash provided by (used in) financing activities</t>
  </si>
  <si>
    <t>Effect of exchange rates on cash</t>
  </si>
  <si>
    <t>Net increase (decrease) in cash and cash equivalents</t>
  </si>
  <si>
    <t>Cash and cash equivalents at beginning of period</t>
  </si>
  <si>
    <t>Cash and cash equivalents at end of period</t>
  </si>
  <si>
    <t>Supplemental disclosures of non-cash financing activities:</t>
  </si>
  <si>
    <t>Unpaid deferred offering costs</t>
  </si>
  <si>
    <t>Conversion of preferred stock to common stock upon initial public offering</t>
  </si>
  <si>
    <t>Conversion of line of credit from Ionis Pharmaceuticals, Inc. into common stock</t>
  </si>
  <si>
    <t>CONSOLIDATED STATEMENTS OF CASH FLOWS (Parenthetical) $ in Millions</t>
  </si>
  <si>
    <t>Dec. 31, 2017USD ($)shares</t>
  </si>
  <si>
    <t>Principal and accrued interest from line of credit converted | $</t>
  </si>
  <si>
    <t>Shares of common stock issued upon conversion of line of credit (in shares)</t>
  </si>
  <si>
    <t>Shares of common stock issued upon conversion of Series A Convertible Preferred Stock (in shares)</t>
  </si>
  <si>
    <t>Organization and Significant Accounting Policies</t>
  </si>
  <si>
    <t>Organization and Significant Accounting Policies [Abstract]</t>
  </si>
  <si>
    <t>1. Organization and Significant Accounting Policies Basis of Presentation The consolidated financial statements include the accounts of Akcea Therapeutics, Inc. ("we," "our," and "us") and our wholly owned subsidiaries: Akcea Therapeutics UK Ltd., or Akcea UK (formed in August 2016), Akcea Intl Ltd., or Akcea Intl (formed in February 2017), Akcea Therapeutics Canada, Inc., or Akcea Canada (formed in May 2017), Akcea Therapeutics France SAS, or Akcea France (formed in September 2017), Akcea Therapeutics Germany GmbH, or Akcea Germany (formed in December 2017), and Akcea Therapeutics Securities Corporation, or Akcea Securities Corp. (formed in December 2017). All intercompany transactions and balances were eliminated in consolidation. Organization and Business Activity We were incorporated in Delaware in December 2014. We were organized by Ionis Pharmaceuticals, Inc., or Ionis, to focus on developing and commercializing drugs to treat patients with serious cardiometabolic diseases caused by lipid disorders. On July 19, 2017, we completed our initial public offering, or IPO. As of December 31, 2017, Ionis owns approximately 68% of our common stock and is our majority shareholder. Prior to our IPO, we were wholly owned by Ionis. Revenue Recognition We recognize revenue when we have satisfied all contractual obligations and we are reasonably assured of collecting the resulting receivable. We may be entitled to bill our customers and receive payment from our customers in advance of recognizing the revenue. In the instances in which we receive payment from our customers in advance of recognizing revenue, we will include the amounts of unrecognized revenue in deferred revenue on our consolidated balance sheet. Research and development revenue under collaborative agreements Arrangements with multiple deliverables Our strategic collaboration, option and license agreement, or collaboration agreement, with Novartis Pharma AG, or Novartis, which we entered into in January 2017, contains multiple elements, or deliverables, including options to obtain licenses to drugs, research and development services and manufacturing services. Therefore, we accounted for the collaboration under the multiple deliverables guidance. Multiple agreements When we enter into separate agreements at or near the same time with the same partner, we must first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Ionis entered into two separate agreements with Novartis at the same time: a collaboration agreement and a stock purchase agreement, or SPA. We entered into the collaboration agreement with Novartis to develop and commercialize AKCEA-APO(a)-L Rx Rx Rx Rx Under the SPA, Novartis purchased 1.6 million shares of Ionis' common stock for $100.0 million in the first quarter of 2017 and paid a premium over the weighted average trading price at the time of purchase. Additionally in July 2017, Novartis purchased $50.0 million of our common stock in a separate private placement concurrent with the completion of our IPO. Our IPO is discussed in Note 9, Initial Public Offering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which we refer to as the Novartis collaboration. We evaluated the provisions of the agreements on a combined basis. Identifying deliverables and units of accounting We evaluate the deliverables in a collaboration agreement to determine whether they meet the criteria to be accounted for as separate units of accounting or whether they should be combined with other deliverables and accounted for as a single unit of accounting. When the delivered items in an arrangement have "stand-alone value" to the customer, we will account for the deliverables as separate units of accounting. Delivered items have stand-alone value if they are sold separately by any vendor or the customer could resell the delivered items on a stand-alone basis. For example, our Novartis collaboration and SPA have multiple elements. We evaluated the deliverables in the Novartis collaboration when we entered into the agreements and determined that certain deliverables have stand-alone value. We identified the following four separate units of accounting under the collaboration, each with stand-alone value: ● Development activities for AKCEA-APO(a)-L Rx ● Development activities for AKCEA-APOCIII-L Rx ● API for AKCEA-APO(a)-L Rx ● API for AKCEA-APOCIII-L Rx The development activities and the supply of API each have stand-alone value because Novartis or another third party could provide these items without our assistance. Measurement and allocation of arrangement consideration Our Novartis collaboration provides for various types of payments to us including upfront payments, milestone payments, licensing fees, royalties on product sales and payments for the purchase of common stock. We first evaluated the total consideration under both the collaboration agreement and SPA and determined how much of the total consideration was attributable to elements that we are delivering under the collaboration. We determined that our portion of the allocable arrangement consideration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We initially allocated the amount of consideration that was fixed or determinable at the time the agreement was entered into and excluded contingent consideration. We allocated the consideration to each unit of accounting based on the relative selling price of each deliverable. We used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are recognizing the revenue allocated to each unit of accounting as we deliver the related goods or services. If we determine that we should treat certain deliverables as a single unit of accounting, then we will recognize the revenue ratably over our estimated period of performance. We allocated the consideration based on the relative BESP of each unit of accounting. We estimated the selling price of the development services over the expected period during which we will perform these services. The significant inputs we used to determine the selling price of the development services included: ● The number of internal hours we will spend performing these services; ● The estimated cost of the work we will perform; ● The estimated cost of work that we will contract with third parties to perform; and ● The estimated cost of API we will use. For purposes of determining BESP of the services we will perform and the API we will deliver under our Novartis collaboration, accounting guidance required us to include a markup for a reasonable profit margin. Based on the units of accounting under the Novartis collaboration, we allocated the $108.4 million of allocable consideration as follows: ● $64.0 million for development services for AKCEA-APO(a)-L Rx ● $40.1 million for development services for AKCEA-APOCIII-L Rx ● $1.5 million for the delivery of AKCEA-APO(a)-L Rx ● $2.8 million for the delivery of AKCEA-APOCIII-L Rx Timing of revenue recognition We recognize revenue as we deliver each item under our Novartis collaboration as we provide services and the related revenue is realizable and earned. We also recognize revenue over time. Our Novartis collaboration agreement includes a development project plan outlining the activities the agreement requires each party to perform during the collaboration. We estimated our period of performance when the agreement was entered into because the agreement did not clearly define such information. We then recognize revenue for development services ratably over such period. We made estimates of our time to complete our obligations under our Novartis collaboration agreement and in certain instances the timing of satisfying these obligations may change as the development plans for our drugs progress. If our estimates and judgments change over the course of the Novartis collaboration agreement, it may affect the timing and amount of revenue that we will recognize in future periods. Any changes in estimates are recognized on a prospective basis. The following are the periods over which we are recognizing revenue for each of our units of accounting under the Novartis collaboration: ● We are recognizing the amount attributed to the development services for AKCEA-APO(a)-L Rx ● We are recognizing the amount attributed to the development services for AKCEA-APOCIII-L Rx ● We will recognize the amount attributed to the AKCEA-APO(a)-L Rx ● We recognized the amount attributed to the AKCEA-APOCIII-L Rx Milestone payments Our Novartis collaboration agreement contains contractual milestone payments that relate to the achievement of pre-specified development, regulatory and commercialization events. These three categories of milestone events - development, regulatory and commercialization - reflect the three stages of the life-cycle of our drugs, which we describe in more detail in the following paragraphs.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DA and/or foreign equivalents. Phase 3 studies typically involve large numbers of patients and can take up to three to five years to complete. If the data gathered during the trials demonstrates acceptable safety and efficacy results, we or our partners will submit an application to the FDA and/or its foreign equivalents for marketing authorization. This stage of the drug's life-cycle is the regulatory stage. If a drug achieves marketing authorization, it moves into the commercialization stage, during which we or our partners will market and sell the drug to patients. Even in those situations in which our partner is ultimately responsible for marketing and selling the partnered drug, our efforts to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s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the market penetration of the drug and the price charged for the drug. The milestone events contained in our Novartis collaboration agreement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ment. Therefore, as a drug progresses through the stages of its life-cycle, the value of the drug generally increases. Development milestones in our Novartis collaboration agreement or potential future collaboration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and ● Initiation or completion of a Phase 3 clinical trial. Generally, Phase 3 clinical trials take three to five years to complete. Regulatory milestones in our Novartis collaboration agreement or potential future collaboration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Novartis agreement or potential future collaboration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will assess whether a substantive milestone exists at the inception of the collaboration agreement. When a substantive milestone is achieved, we will recognize revenue related to the milestone payment immediately. In evaluating if a milestone is substantive, we will consider whether: ● Substantive uncertainty exists as to the achievement of the milestone event at the inception of the arrangement; ● The achievement of the milestone involves substantive effort and can only be achieved based in whole or in part on the performance or the occurrence of a specific outcome resulting from its performance; ● The amount of the milestone payment appears reasonable either in relation to the effort expended or to the enhancement of the value of the delivered items; ● There is no future performance required to earn the milestone payment; and ● The consideration is reasonable relative to all deliverables and payment terms in the arrangement. If any of these conditions are not met, we will not consider the milestone to be substantive and we will defer recognition of the milestone payment and recognize it as revenue over the estimated period of performance, if any. We have determined that all milestones under our Novartis collaboration are substantive milestones. Option to license When we have a multiple element arrangement that includes an option to obtain a license, we will evaluate if the option is a deliverable at the inception of the arrangement. We do not consider the option to be a deliverable if we conclude that it is substantive and not priced at a significant and incremental discount. We will consider an option substantive if, at the inception of the arrangement, we are at risk as to whether the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Under the Novartis collaboration, we concluded that the option to license is a substantive option. Therefore, we did not include any amounts in the initial allocable consideration at the inception of the collaboration. We will recognize any future consideration for the exercise of an option to license a drug under our Novartis agreement in full in the period in which the option is exercised. Refer to Note 8, Strategic Collaboration with Novartis 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Sublicensing Expenses We incur sublicense expenses under our development, commercialization and license agreement and services agreement with Ionis related to the drugs we have licensed under the agreement. We include our sublicense fee expenses in our research and development expenses on our consolidated results of operations since the applicable drugs are not yet approved for marketing. We recognize sublicense fee expenses in the period they are incurred. For example, in the first quarter of 2017, we incurred $48.4 million of sublicense fee expenses related to our collaboration with Novartis, of which $33.4 million of these expenses were non-cash and were related to the premium Novartis paid and the potential premium Novartis would have paid on Ionis' stock if we did not complete our IPO. Under the Novartis collaboration, we will recognize $108.4 million of revenue over the period of our performance, which began in February 2017. In 2017, we recognized $48.4 million of sublicensing expense, all of which was recognized in the first quarter of 2017. The $48.4 million is comprised of the following: ● $15.0 million for the portion of the $75.0 million upfront payment we received upon initiating the Novartis collaboration that we paid in cash to Ionis; ● $28.4 million for the premium paid by Novartis for its purchase of Ionis' stock in the first quarter of 2017, which is a non-cash expense. We determined the fair value of the premium by calculating the stated premium and applying a discount for lack of marketability because Ionis initially issued unregistered shares to Novartis; and ● $5.0 million for the premium associated with Novartis' obligation to purchase Ionis' stock if we did not complete our IPO, which is a non-cash expense. We determined the fair value of the potential premium at the inception of the collaboration by calculating the value of the future premium based upon the stated premium, adjusting for the probability of us completing an IPO by the 15-month anniversary of the SPA and applying a discount for lack of marketability because Ionis would have issued unregistered shares to Novartis if it purchased Ionis' common stock. We will pay 50% of all future license fees, milestone payments and royalties we receive to Ionis as a sublicense fee. 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laboratory and analysis costs, toxicology studies and investigator grants. We have drug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 License As part of our founding in 2015, we obtained an exclusive license from Ionis for specific patents that Ionis owns and maintains related to our drug pipeline. We recorded our license from Ionis as a capital contribution using the carryover basis of Ionis' historical cost for the related patents. For comparative purposes, we have assumed that we obtained the license as of January 1, 2014. We are amortizing our capitalized license over its estimated useful life, which is the term of the underlying individual patents owned by Ionis. The weighted average remaining amortizable life of our license from Ionis is 12.2 years at December 31, 2017. The gross value of the license recorded on our consolidated balance sheet at December 31, 2017 and 2016 was $1.7 million. Accumulated amortization related to this license was $478,000, and $358,000 for the periods ended December 31, 2017 and 2016, respectively. Amortization expense related to this license was $120,000, $119,000 and $119,000 for the years ended December 31, 2017, 2016 and 2015, respectively. We estimated amortization expense for our license from Ionis in each of the next five years is as follows: Years Ending December 31, (in thousands) Amortization 2018 $ 120 2019 $ 120 2020 $ 120 2021 $ 118 2022 $ 112 For additional detail of Akcea's license agreement with Ionis see Note 4, Development, Commercialization and License Agreement and Services Agreement with Ionis Concentration of Credit Risk Financial instruments that potentially subject us to concentrations of credit risk consist primarily of cash, cash equivalents, short-term investments and receivables.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expense) on our consolidated statement of operations. We use the specific identification method to determine the cost of securities sold. Property, Plant and Equipment We carry our leasehold improvements and equipment at cost and depreciate it using the straight-line method over its estimated useful life. At December 31, 2017 and 2016, our leasehold improvements consisted of improvements to our office facility that we are amortizing over the shorter of the lease term or the estimated useful life of the asset. At December 31, 2017 and 2016, our equipment consisted of computer equipment that we are depreciating over three years. 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quoted market prices for identical or similar instruments. Operating Leases We lease our office space in a building in Cambridge, Massachusetts under a non-cancelable operating lease, which commenced in April 2015 and was subsequently amended and expanded in February 2016 and March 2017. A portion of our lease currently expires in July 2018 and a portion of it expires in April 2020. Annual future minimum payments under our operating lease for our office space in Cambridge, Massachusetts are as follows (in thousands) for each year indicated: Cambridge Office Space Operating Lease 2018 $ 486 2019 250 2020 84 Total minimum payments $ 820 Rent expense for the year ended December 31, 2017, 2016 and 2015 was $677,000, $435,000 and $183,000, respectively. We recognize rent expense on a straight-line basis over the lease term for the lease of our office space, which resulted in a deferred rent balance of $39,000 and $54,000 at December 31, 2017 and 2016, respectively. Use of Estimates The preparation of consolidated financial statements in conformity with U.S. GAAP requires our management to make estimates and assumptions that affect the amounts reported in the consolidated financial statements and accompanying notes. Actual results could differ from those estimates. Translation of Foreign Currency For our foreign subsidiaries that report in a functional currency other than United States dollars, we translate their assets and liabilities into United States dollars using the exchange rate at the balance sheet date. We translate revenue and expenses at the monthly average exchange rates for the period. We translate capital accounts at the historical exchange rate in effect at the date of the transaction. We include foreign currency translation adjustments as a component of accumulated other comprehensive loss within the consolidated statements of comprehensive loss. Segment Information We operate as a single segment because our chief decision maker reviews operating results on an aggregate basis and manages our operations as a single operating segment. 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The RSUs we have granted vest annually over a four-year period.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was recognized over the vesting period of the awards. In 2017, we no longer concurrently granted Ionis and Akcea options. Our board of directors only receive grants under the Akcea option plan. Following our IPO, we no longer grant Ionis options to our employees. Under the terms of the Ionis options, when we completed our IPO, the Ionis options our employees were holding were terminated. The termination of the Ionis options was determined not to be a modification, as the options were terminated based upon the existing contractual terms of the option agreements. As such, we will continue to recognize expense based on the valuation that was determined upon the grant date for options issued in 2016 or the modification date for options issued in 2015 and 2017. The fair value of stock options granted under our 2015 Equity Incentive Plan is based on the fair value of our common stock on the date of grant. The fair value of stock options granted under the Ionis 2011 Equity Incentive Plan is based on the fair value of Ionis' common stock on the date of grant. vest annually over a four-year period and have a term of years. See Note 6, Stockholders' Equity (Deficit), Accumulated Othe</t>
  </si>
  <si>
    <t>Investments</t>
  </si>
  <si>
    <t>Investments [Abstract]</t>
  </si>
  <si>
    <t>2. Investments As of December 31, 2017, we primarily invested our excess cash in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As of December 31, 2016, we only invested in money market funds which were classified in cash and cash equivalents on our balance sheet. The following is a summary of our investments at December 31, 2017 (in thousands): Gross Unrealized Estimated Cost Gains Losses Fair Value Available-for-sale securities (1):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_______________________________ (1) Our available-for-sale securities are held at amortized cost. We believe that the decline in value of these securities is temporary and primarily related to the change in market interest rates since purchase. We believe it is more likely than not that we will be able to hold our debt securities to maturity. Therefore, we anticipate a full recovery of our debt securities' amortized cost basis at maturity.</t>
  </si>
  <si>
    <t>Fair Value Measurements</t>
  </si>
  <si>
    <t>Fair Value Measurements [Abstract]</t>
  </si>
  <si>
    <t>3.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We recognize transfers between levels of the fair value hierarchy on the date of the event or change in circumstances that caused the transfer. We did not have any Level 3 investments or liabilities at December 31, 2017 and 2016. For the years ended December 31, 2017 and 2016, there were no transfers between our Level 1 and Level 2 investments. The following table presents the major security types we held at December 31, 2017 that we regularly measured and carried at fair value. The table segregates each security by the level within the fair value hierarchy of the valuation techniques we utilized to determine the respective securities' fair value (in thousands): At December 31, 2017 Quoted Prices in Active Markets (Level 1) Significant Other Observable Inputs (Level 2) Cash equivalents (1) $ 48,430 $ 48,430 $ — Corporate debt securities (2) 140,460 — 140,460 Debt securities issued by U.S. government agencies (2) 61,303 — 61,303 Total $ 250,193 $ 48,430 $ 201,763 (1) Included in cash and cash equivalents on our consolidated balance sheets. (2) Included in short-term investments on our consolidated balance sheets. At December 31, 2016, the Company held $7.1 million of money market fund investments which are Level 1 investments and are considered cash equivalents.</t>
  </si>
  <si>
    <t>Development, Commercialization and License Agreement and Services Agreement with Ionis</t>
  </si>
  <si>
    <t>Development, Commercialization and License Agreement and Services Agreement with Ionis [Abstract]</t>
  </si>
  <si>
    <t xml:space="preserve">4. Development, Commercialization and License Agreement and Services Agreement with Ionis We entered into a development, commercialization and license agreement and a services agreement in December 2015 with Ionis. The following section summarizes these related party agreements with Ionis. Development, Commercialization and License Agreement Our development, commercialization and license agreement, or the license agreement, with Ionis granted exclusive rights to us to develop and commercialize volanesorsen,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ctive pharmaceutical ingredient, or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8, Strategic Collaboration with Novartis. Services Agreement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for our own human resources and personnel services, and doing so would not negatively impact Ionis' internal controls and procedures for financial reporting, we can negotiate in good faith with Ionis for a reduced scope of services related to human resources and personnel services. When Ionis determines it should no longer consolidate our financials, we may mutually agree with Ionis in writing to extend the term in six-month increments. We can establish our own benefits programs or can continue to use Ionis' benefits, however we must provide Ionis a minimum advance notice to opt-out of using Ionis' benefits. We do not currently plan to establish our own benefits program at this time or in the near future. As of December 31, 2017 and 2016, we owed Ionis $14.4 million and $24.4 million, respectively. The following table summarizes the amounts included in our operating expenses that were generated by transactions with Ionis for the following periods (in thousands): Years Ended December 31, 2017 2016 2015 Services performed by Ionis $ 9,742 $ 8,599 $ 7,162 Active pharmaceutical ingredient manufactured by Ionis 6,012 12,648 5,620 Sublicensing expenses 48,394 — — Out-of-pocket expenses paid by Ionis 37,426 42,367 40,771 Total expenses generated by transactions with Ionis 101,574 63,614 53,553 Payable balance to Ionis at the beginning of the period 24,355 9,198 — Less: amounts contributed by Ionis in the form of capital — — (8,689 ) Less: total amounts paid to Ionis during the period (78,170 ) (48,457 ) (35,666 ) Less: non-cash sublicensing expenses (33,394 ) — — Total amount payable to Ionis at period end $ 14,365 $ 24,355 $ 9,198 </t>
  </si>
  <si>
    <t>Line of Credit Agreement with Ionis</t>
  </si>
  <si>
    <t>Line of Credit Agreement with Ionis [Abstract]</t>
  </si>
  <si>
    <t>5. Line of Credit Agreement with Ionis In January 2017, we entered into a line of credit agreement with Ionis for up to $150.0 million. We had $106.0 million outstanding as of June 30, 2017. We used a portion of the $106.0 million to pay our intercompany expenses. The amounts we borrowed under the line of credit bore interest at an annual interest rate of 4%, compounded monthly. The outstanding principal and accrued interest under our line of credit converted into 13,438,339 shares of our common stock in connection with the closing of our IPO. We no longer have access to this line of credit following the closing of our IPO. Our IPO is discussed in Note 9, Initial Public Offering</t>
  </si>
  <si>
    <t>Stockholders' Equity (Deficit)</t>
  </si>
  <si>
    <t>Stockholders' Equity (Deficit) [Abstract]</t>
  </si>
  <si>
    <t>6. Stockholders' Equity (Deficit) Series A Convertible Preferred Stock In December 2015, we issued and sold to Ionis an aggregate of 28,884,540 shares of Series A convertible preferred stock for a total purchase price of $100.0 million plus the grant of the rights and licenses we received under the development, commercialization and license agreement with Ionis. The $100.0 million of proceeds we received was recorded in Series A convertible preferred stock on our consolidated balance sheet. We had 28,884,540 shares of Series A convertible preferred stock authorized, issued and outstanding as of December 31, 2016, of which all was held by Ionis. Conversion Shares of our Series A convertible preferred stock were convertible 1:1 into common stock, subject to certain adjustments for reorganizations, reclassifications, stock splits, stock dividends and dilutive issuances. All shares of Series A convertible preferred stock automatically converted into common stock upon completion of the IPO in July 2017. As of December 31, 2017, we had no shares of Series A convertible preferred stock issued or outstanding. Our IPO is discussed in Note 9, Initial Public Offering Preferred Stock In July 2017, our board of directors approved an amendment and restatement of our certificate of incorporation to, among other things, change the authorized shares of our preferred stock to 10,000,000 shares with a par value of $0.001, all of which are undesignated. Our board of directors may establish the rights, preference and privileges of the preferred stock from time to time. The amended and restated certificate of incorporation was approved by our stockholders and became effective upon the completion of our IPO and the filing of the amended and restated certificate of incorporation with the State of Delaware in July 2017. As of December 31, 2017, there were no shares of Preferred Stock outstanding. Common Stock At December 31, 2017 and 2016, we had 100,000,000 shares of common stock authorized, of which 66,541,629 and none were issued and outstanding as of December 31, 2017 and 2016, respectively. In May 2017, our board of directors approved an amendment to our certificate of incorporation to (1) effect a reverse stock split on outstanding shares of our common stock and preferred stock on a one-for-2.555 basis, (2) change the authorized shares of our preferred stock to 40,000,000 and (3) modify the threshold for automatic conversion of our preferred stock into shares of our common stock in connection with an IPO to eliminate the price per share threshold and only require that we raise at least $50.0 million in gross proceeds (collectively, the "Charter Amendment"). The par values of the common stock and preferred stock were not adjusted as a result of the reverse stock split. The amendment to our certificate of incorporation was approved by our stockholder and became effective upon the filing with the State of Delaware in June 2017. All issued and outstanding common stock and preferred stock and related share and per share amounts contained in these consolidated financial statements have been retroactively adjusted to reflect the reverse stock split for all periods presented. Stock Plans 2015 Equity Incentive Plan In December 2015, our board of directors and stockholder adopted and approved our 2015 Equity Incentive Plan, or the 2015 Plan. In May 2017 and June 2017, our board of directors and stockholder, respectively, approved an amendment to our 2015 Equity Incentive Plan in order to, among other things, increase the number of shares of common stock reserved for issuance thereunder to 8,500,000 shares of common stock in conjunction with the IPO. As of December 31, 2017, the aggregate number of shares of common stock that may be issued pursuant to stock awards under the 2015 Plan was 8,500,000 shares, The 2015 Plan also provides for the grant of nonstatutory stock options, or NSOs, incentive stock options, or ISOs, stock appreciation rights, restricted stock awards and restricted stock unit awards. At December 31, 2017, a total of 7,905,110 options were outstanding, of which 2,964,262 were exercisable, 33,820 restricted stock unit awards were outstanding, and 561,070 shares were available for future grant under the 2015 Plan. 2017 Employee Stock Purchase Plan In May 2017 and June 2017, our board of directors and stockholder, respectively, approved our 2017 Employee Stock Purchase Plan, or 2017 ESPP, which became effective upon the completion of our IPO, and the reservation for issuance thereunder of 500,000 shares of common stock. During the year ended December 31, 2017, no shares were issued under our 2017 ESPP. At December 31, 2017, accrued liabilities included $175,000 of ESPP contributions related to our first enrollment period for which the related shares were issued on January 2, 2018. Stock Option Activity The following table summarizes the stock option activity for the year ended December 31, 2017 (in thousands, except per share and contractual life data) for the 2015 Plan: Number of Shares Weighted Average Exercise Price per Share Average Remaining Contractual Term (Years) Aggregate Intrinsic Value Outstanding at December 31, 2016 5,064 $ 6.48 9.11 — Granted 2,890 $ 15.14 Cancelled/forfeited/expired (49 ) $ 7.70 Outstanding at December 31, 2017 7,905 $ 9.64 8.51 $ 63,971 Exercisable at December 31, 2017 2,964 $ 6.48 7.84 $ 32,251 The weighted-average estimated fair value of options granted were $10.40, $4.13 and $4.01 for the years ended December 31, 2017, 2016 and 2015, respectively. For the year ended December 31, 2017, no stock options were exercised. As of December 31, 2017, total unrecognized estimated non-cash stock-based compensation expense related to non-vested stock options was $27.9 million. We will adjust total unrecognized compensation cost for future forfeitures. We expect to recognize the cost of non-cash stock-based compensation expense related to non-vested stock options over a weighted average amortization period of 1.31 years. The following table summarizes the stock option activity for the year ended December 31, 2017 (in thousands, except per share and contractual life data) for options granted to our employees under the Ionis 2011 Equity Incentive: Number of Shares Weighted Average Exercise Price per Share Average Remaining Contractual Term (Years) Aggregate Intrinsic Value Outstanding at December 31, 2016 801 $ 54.92 5.72 2,203 Granted 628 $ 45.76 Cancelled/forfeited/expired (1,429 ) $ 50.90 Outstanding at December 31, 2017 — $ — — $ — Exercisable at December 31, 2017 — $ — — $ — The weighted average grant-date fair value of options to purchase Ionis common stock granted to Akcea employees were $24.23, $23.02 and $27.99 for the years ended December 31, 2017, 2016 and 2015, respectively. Stock-based Compensation Expense and Valuation Information The following table summarizes stock-based compensation expense for the years ended December 31, 2017, 2016 and 2015 (in thousands): Years Ended December 31, 2017 2016 2015 Research and development expenses $ 8,630 $ 4,576 $ 827 General and administrative expenses 8,909 5,573 5,669 Total $ 17,539 $ 10,149 $ 6,496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In valuing our options, we made a number of assumptions, including the risk-free interest rate, expected dividend yield, expected volatility, expected term, rate of forfeitures and fair value of common stock. We considered the following factors in applying these assumptions: Risk-Free Interest Rate. Expected Dividend Yield. Expected Volatility. Expected Term. Rate of Forfeiture. Fair Value of Common Stock. Prior to our IPO our board of directors estimated the fair value of our common stock considering, among other things, contemporaneous valuations of our common stock prepared by an unrelated third-party valuation firm in accordance with the guidance provided by the American Institute of Certified Public Accountants 2013 Practice Aid, Valuation of Privately-Held-Company Equity Securities Issued as Compensation. use the market closing price for our common stock on the date of grant as reported on Nasdaq to determine the fair value of our common stock on the date of grant. For the years ended December 31, 2017, 2016 and 2015, we used the following weighted-average assumptions in our Black-Scholes calculations for stock option grants under our 2015 Equity Incentive Plan: Employee Stock Options: Years Ended December 31, 2017 2016 2015 Risk-free interest rate 1.9 % 1.6 % 2.0 % Dividend yield 0.0 % 0.0 % 0.0 % Volatility 79.5 % 71.4 % 67.9 % Expected life 6.06 years 6.08 years 6.08 years Board of Director Stock Options: Years Ended December 31, 2017 2016 Risk-free interest rate 1.9 % 2.0 % Dividend yield 0.0 % 0.0 % Volatility 79.4 % 79.6 % Expected life 6.25 years 6.08 years In valuing options for Ionis common stock, Ionis made a number of assumptions, including the risk-free interest rate, expected dividend yield, expected volatility, expected term, rate of forfeiture and fair value of common stock. Ionis considered the following factors in applying these assumptions: Risk-Free Interest Rate. Expected Dividend Yield. Expected Volatility. Expected Term. Rate of Forfeiture. Fair Value of Common Stock. For the years ended December 31, 2017, 2016 and 2015, Ionis used the following weighted-average assumptions in its Black-Scholes calculations for stock option grants under the Ionis 2011 Equity Incentive Plan: Employee Stock Options: Years Ended December 31, 2017 2016 2015 Risk-free interest rate 1.9 % 1.5 % 1.5 % Dividend yield 0.0 % 0.0 % 0.0 % Volatility 65.8 % 59.4 % 54.1 % Expected life 4.5 years 4.5 years 4.5 years Restricted Stock Units: In October 2017, we issued 33,820 RSUs to certain employees. The expense recognized for these awards is based on the grant date fair value of our common stock multiplied by the number of units granted. We recognized $75,000 of related expense during the year ended December 31, 2017 related to RSUs. We did not incur stock-based compensation expense for the years ended December 31, 2016 and 2015 related to RSUs. The following table presents a summary of our RSU activity and related information (in thousands, except per share data): Number of Shares Weighted Average Grant Date Fair Value per Share Unvested restricted stock units at December 31, 2016 — $ — Granted 34 23.04 Vested — — Forfeited — — Unvested restricted stock units at December 31, 2017 34 $ 23.04 The weighted-average grant date fair values of RSUs granted during the year ended December 31, 2017 was $23.04 per share. There were no awards of RSUs during the years ended December 31, 2016 and 2015. No RSUs vested during the year ended December 31, 2017. As of December 31, 2017, total unrecognized estimated non-cash stock-based compensation expense related to unvested RSUs was $0.6 million. We expect to recognize the cost of non-cash stock-based compensation expense related to the unvested RSUs over a remaining weighted-average period of approximately 2.3 years. In addition to granting RSUs, we issued cash awards to certain employees, which will vest annually over four years starting on the employee's hire date, provided that the employee continues to remain employed through each vesting date. The target payment amount totals $1.0 million of which we recognized expense of $124,000 during the year ended December 31, 2017.</t>
  </si>
  <si>
    <t>Income Taxes</t>
  </si>
  <si>
    <t>Income Taxes [Abstract]</t>
  </si>
  <si>
    <t>7. Income Taxes Loss before income taxes is comprised of (in thousands): Years Ended December 31, 2017 2016 2015 United States $ (96,883 ) $ (83,217 ) $ (61,422 ) Foreign (11,593 ) — — Loss before income tax expense $ (108,476 ) $ (83,217 ) $ (61,422 ) The provision (benefit) for income taxes is comprised of (in thousands): Years Ended December 31, 2017 2016 2015 Current: Federal $ — $ — $ — State 1,041 — — Foreign 234 — — Total current 1,275 — — Deferred: Federal — — — State — — — Foreign — — — Total deferred — — — Income tax expense $ 1,275 $ — $ — There is no provision for income taxes for the years ended December 31, 2016 and 2015 because we have historically incurred net operating losses and we maintain a full valuation allowance against our net deferred tax assets. We have taxable income for the year ending December 31, 2017 primarily due to the income we recognized from our Novartis collaboration. We recorded income tax expense of $1.3 million for the year ended December 31, 2017, which primarily consists of state and foreign income tax. The reconciliation between our effective tax rate on loss from continuing operations and the statutory U.S. tax rate is as follows (in thousands): Years Ended December 31, 2017 2016 2015 Pre-tax loss $ (108,476 ) $ (83,217 ) $ (61,422 ) Statutory rate (37,964 ) 35.0 % (29,126 ) 35.0 % (21,498 ) 35.0 % State income tax net of federal benefit (2,070 ) 1.9 % (4,099 ) 4.9 % (3,194 ) 5.2 % Impact of foreign tax rate differential 4,072 (3.8 )% — 0.0 % — 0.0 % Net change in valuation allowance (22,103 ) 20.4 % 43,438 (52.1 )% 30,857 (50.2 )% Tax credits 4,189 (3.9 )% (11,007 ) 13.2 % (6,187 ) 10.0 % IPO/Deconsolidation adjustment 37,911 (34.9 )% — 0.0 % — 0.0 % Tax Cut and Jobs Act 17,518 (16.1 )% — 0.0 % — 0.0 % Nondeductible items and other (278 ) 0.3 % 794 (1.0 )% 22 0.0 % Effective rate $ 1,275 (1.1 )% $ — 0.0 % $ — 0.0 % Significant components of our deferred tax assets and liabilities as of December 31, 2017 and 2016 are as follows (in thousands): December 31, 2017 2016 Deferred Tax Assets: Net operating loss carryovers $ 1,157 $ 48,813 Tax credits 29,334 30,057 Stock-based compensation 7,515 6,620 Deferred revenue 26,070 — Other 240 1,251 Total deferred tax assets $ 64,316 $ 86,741 Deferred Tax Liabilities: Intangible assets (125 ) (281 ) Total deferred tax liabilities $ (125 ) $ (281 ) Valuation allowance (64,191 ) (86,460 ) Net deferred tax assets and liabilities $ — $ — On December 22, 2017, the U.S. government enacted comprehensive tax legislation commonly referred to as the Tax Cuts and Jobs Act of 2017, or Tax Act. The Tax Act makes broad and complex changes to the U.S. tax code. The changes include, but are not limited to, reducing the U.S. federal corporate tax rate from 35% to 21%, imposing a mandatory one-time transition tax on certain unrepatriated earnings of foreign subsidiaries, introducing bonus depreciation that will allow for full expensing of qualified property, eliminating the corporate alternative minimum tax, or AMT, and changing how existing AMT credits can be realized, and modifying or repealing many business tax deductions and credits. As a result of the tax rate reduction, we remeasured our existing net U.S. deferred tax assets using the enacted rate and other known existing changes to the tax code. This resulted in a total decrease in these assets by $17.5 million, the tax effect of which was fully offset by a decrease in the valuation allowance. As a result of the repeal of the corporate AMT, we recorded a $0.5 million long-term income tax receivable related to our 2017 estimated AMT liability because under the Tax Act, AMT tax credits are now refundable from 2018 through 2021. The net effect of the repeal of the corporate AMT on our income tax provision is zero. In accordance with the Securities and Exchange Commission Staff Accounting Bulletin No. 118, we provided our best estimate of the impact of the Tax Act in the period ended December 31, 2017 based on our understanding of the Tax Act and guidance available as of the date of this filing. We have recognized provisional tax impacts related to deemed repatriated earnings, the revaluation of our deferred tax assets and the impact of the repeal of the corporate AMT. Our preliminary analysis resulted in no deemed repatriation amount under Section 965(a) and no net financial statement impact from the revaluation of our deferred tax assets due to the change in the corporate tax rate and no net financial statement impact due to the repeal of the corporate AMT. The ultimate impact may differ materially from these provisional amounts due to, among other things, additional analysis, changes in our interpretations and assumptions, additional regulatory guidance that may be issued, and other actions we may take as a result of the Tax Act.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determined the amount of federal tax attributes, primarily net operating losses and tax credit carryforwards, that transferred to us upon deconsolidation from Ionis. We are still required to file most of our state tax returns on a consolidated or combined basis with Ionis. Therefore, for financial statement purposes we calculated our state income tax amounts using the separate return method. We have not yet determined the amount of state tax attributes, primarily net operating losses and tax credit carryforwards, which we would retain if we were to deconsolidate for state tax purposes from Ionis. At December 31, 2017, we had federal and state tax net operating loss carry forwards on a separate basis of approximately $5.3 million and $1.2 million, respectively, available to reduce future taxable income, if any. If not realized, the federal and state loss carryforwards will begin to expire in years 2034 and 2027, respectively. We also have federal research and development tax credit carry forwards of approximately $33.3 million that will begin to expire in 2034.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We record a valuation allowance to reduce the balance of our net deferred tax assets to the amount we believe is more-likely-than-not to be realized. We have incurred financial statement losses since inception and as a result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Our valuation allowance decreased by $22.3 million from December 31, 2016 to December 31, 2017. The decrease relates primarily to the remeasurement of our net deferred tax assets as required by the Tax Act and the impact from our deconsolidation from Ionis, offset partially by increases from current year activity. Historically, we recognized excess tax benefits associated with stock stock stock In March 2016, the FASB issued amended guidance to simplify certain aspects of stock We analyze our filing positions in all the U.S. federal, state and foreign jurisdictions where we are required to file income tax returns to determine if we have any uncertain tax positions on any income tax returns. We recognize the impact of an uncertain tax position on an income tax return at the largest amount that the relevant taxing authority is more-likely-than not to sustain upon audit. We do not recognize a tax benefit if the position has a less than 50 percent likelihood of being sustained upon examination. The following table summarizes our gross unrecognized tax benefits (in thousands): Years Ended December 31, 2017 2016 2015 Beginning balance of unrecognized tax benefits $ 5,012 $ 1,766 $ 138 Additions related to the current year 1,723 3,246 1,628 Decreases related to prior year tax positions (1,734 ) — — Ending balance of unrecognized tax benefits $ 5,001 $ 5,012 $ 1,766 Due to our valuation allowance, there are no unrecognized tax benefits at December 31, 2017 that would impact our effective tax rate, if recognized.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7. We are subject to taxation in the United States and various state and foreign jurisdictions. The tax years for 2014 through 2016 are subject to examination by the U.S. federal, state and foreign tax authorities.</t>
  </si>
  <si>
    <t>Strategic Collaboration with Novartis</t>
  </si>
  <si>
    <t>Strategic Collaboration with Novartis [Abstract]</t>
  </si>
  <si>
    <t>8. Strategic Collaboration with Novartis In January 2017, we initiated a strategic collaboration with Novartis for the development and commercialization of AKCEA-APO(a)-L Rx Rx We received a $75.0 million upfront payment in the first quarter of 2017, of which we retained $60.0 million and we paid Ionis $15.0 million as a sublicense fee under our license agreement with Ionis. If Novartis exercises its option for a drug, Novartis will pay us a license fee equal to $150.0 million for each drug licensed by Novartis. In addition, for AKCEA-APO(a)-L Rx , we are eligible to receive up to $600.0 million in substantive milestone payments, including $25.0 million for the achievement of a development milestone, up to $290.0 million for the achievement of regulatory milestones and up to $285.0 million for the achievement of commercialization milestones. In addition, for AKCEA-APOCIII-L Rx , we are eligible to receive up to $530.0 million in substantive milestone payments, including $25.0 million for the achievement of a development milestone, up to $240.0 million for the achievement of regulatory milestones and up to $265.0 million for the achievement of commercialization milestones. will earn the next milestone payment of $25.0 million under this collaboration if Novartis advances the Phase 3 study for either drug. We are also eligible to receive tiered royalties in the mid-teens to low twenty percent range on net sales of AKCEA-APO(a)-L Rx and AKCEA-APOCIII-L Rx . Novartis will reduce these royalties upon the expiration of certain patents or if a generic competitor negatively impacts the product in a specific country. We will pay 50% of these license fees, milestone payments and royalties to Ionis as a sublicense fee. We plan to co-commercialize any licensed drug commercialized by Novartis in selected markets under terms and conditions that we plan to negotiate with Novartis in the future The agreement with Novartis will continue until the earlier of the date that all of Novartis' options to obtain the exclusive licenses under the agreement expire unexercised or, if Novartis exercises its options, until the expiration of all payment obligations under the agreement. In addition, the agreement as a whole or with respect to any drug under the agreement may terminate early under the following situations: ● Novartis may terminate the agreement as a whole or with respect to any drug at any time by providing written notice to us; ● Either we or Novartis may terminate the agreement with respect to any drug by providing written notice to the other party in good faith that we or Novartis have determined that the continued development or commercialization of the drug presents safety concerns that pose an unacceptable risk or threat of harm in humans or would violate any applicable law, ethical principles or principles of scientific integrity; ● Either we or Novartis may terminate the agreement for a drug by providing written notice to the other party upon the other party's uncured failure to perform a material obligation related to the drug under the agreement, or the entire agreement if the other party becomes insolvent; and ● We may terminate the agreement if Novartis disputes or assists a third party to dispute the validity of any of our or Ionis' patents. Additionally, we and Ionis entered into a SPA with Novartis. Under the SPA, in July 2017, as part of our IPO, Novartis purchased $50.0 million of our common stock in a separate private placement concurrent with the completion of our IPO at a price per share equal to the IPO price. Our IPO is discussed in Note 9, Initial Public Offering During the year ended December 31, 2017, we earned revenue of $55.2 million from our relationship with Novartis, representing 100% of our revenue. Through December 31, 2016, we did not generate revenue. Our consolidated balance sheet at December 31, 2017 included deferred revenue of $58.9 million related to our relationship with Novartis.</t>
  </si>
  <si>
    <t>Initial Public Offering</t>
  </si>
  <si>
    <t>Initial Public Offering [Abstract]</t>
  </si>
  <si>
    <t>9. Initial Public Offering On July 19, 2017, we completed our IPO. Total net proceeds were $182.3 million, including the following: ● $132.3 million from the sale of 17,968,750 shares of our common stock in our IPO of which $25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into 13,438,339 shares of common stock.</t>
  </si>
  <si>
    <t>Employment Benefits</t>
  </si>
  <si>
    <t>Employment Benefits [Abstract]</t>
  </si>
  <si>
    <t>10. Employment Benefits We have an employee 401(k) salary deferral plan covering all employees. Employees may make contributions by withholding a percentage of their salary up to the IRS annual limit $18,000 and $24,000 in 2017 for employees under 50 years old and employees 50 years old or over, respectively. We made approximately $299,000, $211,000 and $28,000 in matching contributions for the years ended December 31, 2017, 2016 and 2015, respectively.</t>
  </si>
  <si>
    <t>Basic and Diluted Net Loss Per Share</t>
  </si>
  <si>
    <t>Basic and Diluted Net Loss Per Share [Abstract]</t>
  </si>
  <si>
    <t xml:space="preserve">11. Basic and Diluted Net Loss Per Share We issued 28,884,540 shares of Series A convertible preferred stock in December 2015. Prior to the completion of our IPO, we used the Series A convertible preferred stock to calculate basic net loss per share because there was no common stock outstanding during these periods, and the Series A convertible preferred stock represented the lowest subordinated form of outstanding equity that would have been required to absorb our losses. For purposes of calculating diluted net loss per share, we considered the conversion of the Series A convertible preferred stock using its 1:1 conversion ratio and the potential dilutive effect of employee stock options. The Series A convertible preferred stock converted into common stock in conjunction with the IPO in July 2017. As a result there were 66,541,629 shares of common stock issued and outstanding and there were no longer any outstanding shares of Series A convertible preferred stock. We determined that the Series A convertible preferred stock was in substance common stock during the period that it was outstanding because the Series A convertible preferred stock was the lowest form of subordinated equity outstanding during that period and therefore this class of stock would have been required to absorb our losses. Accordingly, we are using the two-class method for computing EPS. The two-class method is an earnings allocation formula that determines EPS for each class of common stock and participating security according to dividends declared (or accumulated) and participation rights in undistributed earnings. For the purposes of calculating EPS under the two-class method, we have allocated the net loss between the common stock and the Series A convertible preferred stock.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years ended December 31, 2017, 2016 and 2015 (in thousands): Years Ended December 31, 2017 2016 2015 Net loss $ (109,751 ) $ (83,217 ) $ (61,422 ) Preferred stock dividend (20,100 ) — — Distributable losses $ (129,851 ) $ (83,217 ) $ (61,422 ) The following table summarizes the reconciliation of weighted-average shares outstanding used in the calculation of basic EPS for the years ended December 31, 2017, 2016 and 2015: Years Ended December 31, Determination of shares: 2017 2016 2015 Weighted-average preferred shares outstanding 15,748,009 28,884,540 28,884,540 Weighted-average common shares outstanding 30,262,768 — — Total weighted-average shares outstanding 46,010,777 28,884,540 28,884,540 The following table summarizes the calculation of basic EPS for the years ended December 31, 2017, 2016 and 2015 (in thousands, except per share amounts): Years Ended December 31, 2017 2016 2015 Losses attributable to preferred shares $ (44,444 ) $ (83,217 ) $ (61,422 ) Less: Assumed dividend to preferred shares 20,100 — — Income (losses) allocated to preferred shares $ (24,344 ) $ (83,217 ) $ (61,422 ) Weighted-average preferred shares outstanding 15,748 28,884,540 28,884,540 Basic loss per preferred share $ (1.55 ) $ (2.88 ) $ (2.13 ) Losses allocated to common shares $ (85,407 ) $ — $ — Weighted-average common shares outstanding 30,263 — — Basic loss per common share $ (2.82 ) $ — $ — The following table presents amounts that were excluded from the calculation of diluted net loss per share, due to their anti-dilutive effect: Years Ended December 31, 2017 2016 2015 Options to purchase common stock 7,905,110 5,063,585 2,905,006 Unvested restricted stock 33,820 — — Employee stock purchase plan 9,488 — — </t>
  </si>
  <si>
    <t>Quarterly Financial Data (Unaudited)</t>
  </si>
  <si>
    <t>Quarterly Financial Data (Unaudited) [Abstract]</t>
  </si>
  <si>
    <t>12.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2017 Quarters First Quarter Second Quarter Third Quarter Fourth Quarter Revenue $ 9,597 $ 14,128 $ 13,449 $ 18,035 Operating expenses $ 69,470 $ 25,402 $ 26,013 $ 42,986 Income (loss) from operations $ (59,873 ) $ (11,274 ) $ (12,564 ) $ (24,951 ) Net income (loss) $ (60,353 ) $ (11,944 ) $ (14,094 ) $ (23,360 ) Net (loss) income per preferred share – basic and diluted (1) (2) (3) $ (2.09 ) $ (0.41 ) $ 0.05 $ — Net loss per common share – basic and diluted (1) (2) (3) — — $ (0.27 ) $ (0.35 ) 2016 Quarters First Quarter Second Quarter Third Quarter Fourth Quarter Revenue $ — $ — $ — $ — Operating expenses $ 16,049 $ 13,706 $ 19,902 $ 33,855 Income (loss) from operations $ (16,049 ) $ (13,706 ) $ (19,902 ) $ (33,855 ) Net income (loss) $ (15,962 ) $ (13,615 ) $ (19,809 ) $ (33,831 ) Net loss per preferred share – basic and diluted (1) (3) $ (0.55 ) $ (0.47 ) $ (0.69 ) $ (1.17 ) _______________________________________________________________________ (1) We computed net loss per share independently for each of the quarters presented. Therefore, the sum of the quarterly net loss per share will not necessarily equal the total for the year. (2) For the purposes of calculating EPS under the two-class method since our IPO in July 2017, we have allocated the net loss between the common stock and the Series A convertible preferred stock for the three-month period ended September 30, 2017. We determined it was appropriate to allocate losses to the Series A convertible preferred stock because it was the lowest form of subordinated equity during such period and because Ionis, the sole holder of the Series A convertible preferred stock, was absorbing our losses during such period.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quarter ended September 30, 2017 (in thousands): September 30, 2017 Net loss $ (14,094 ) Preferred stock dividend (1,791 ) Distributable losses $ (15,885 ) The following table summarizes the reconciliation of weighted-average shares outstanding used in the calculation of basic EPS for the quarter ended September 30, 2017: Determination of shares: September 30, 2017 Weighted-average preferred shares outstanding 5,651,323 Weighted-average common shares outstanding 53,522,615 Total weighted-average shares outstanding 59,173,938 The following table summarizes the calculation of basic EPS for the quarter ended September 30, 2017 (in thousands, except per share amounts): September 30, 2017 Losses attributable to preferred shares $ (1,517 ) Less: Assumed dividend to preferred shares 1,791 Income (losses) allocated to preferred shares $ 274 Weighted-average preferred shares outstanding 5,651,323 Basic income (loss) per preferred share $ 0.05 Losses allocated to common shares $ (14,368 ) Weighted-average common shares outstanding 53,522,615 Basic loss per common share $ (0.27 ) (3) We did not include dilutive common equivalent shares in the computation of diluted net loss per share because the effect would have been antidilutive.</t>
  </si>
  <si>
    <t>Organization and Significant Accounting Policies (Policies)</t>
  </si>
  <si>
    <t>Basis of Presentation</t>
  </si>
  <si>
    <t>Basis of Presentation The consolidated financial statements include the accounts of Akcea Therapeutics, Inc. ("we," "our," and "us") and our wholly owned subsidiaries: Akcea Therapeutics UK Ltd., or Akcea UK (formed in August 2016), Akcea Intl Ltd., or Akcea Intl (formed in February 2017), Akcea Therapeutics Canada, Inc., or Akcea Canada (formed in May 2017), Akcea Therapeutics France SAS, or Akcea France (formed in September 2017), Akcea Therapeutics Germany GmbH, or Akcea Germany (formed in December 2017), and Akcea Therapeutics Securities Corporation, or Akcea Securities Corp. (formed in December 2017). All intercompany transactions and balances were eliminated in consolidation.</t>
  </si>
  <si>
    <t>Revenue Recognition</t>
  </si>
  <si>
    <t>Revenue Recognition We recognize revenue when we have satisfied all contractual obligations and we are reasonably assured of collecting the resulting receivable. We may be entitled to bill our customers and receive payment from our customers in advance of recognizing the revenue. In the instances in which we receive payment from our customers in advance of recognizing revenue, we will include the amounts of unrecognized revenue in deferred revenue on our consolidated balance sheet. Research and development revenue under collaborative agreements Arrangements with multiple deliverables Our strategic collaboration, option and license agreement, or collaboration agreement, with Novartis Pharma AG, or Novartis, which we entered into in January 2017, contains multiple elements, or deliverables, including options to obtain licenses to drugs, research and development services and manufacturing services. Therefore, we accounted for the collaboration under the multiple deliverables guidance. Multiple agreements When we enter into separate agreements at or near the same time with the same partner, we must first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Ionis entered into two separate agreements with Novartis at the same time: a collaboration agreement and a stock purchase agreement, or SPA. We entered into the collaboration agreement with Novartis to develop and commercialize AKCEA-APO(a)-L Rx Rx Rx Rx Under the SPA, Novartis purchased 1.6 million shares of Ionis' common stock for $100.0 million in the first quarter of 2017 and paid a premium over the weighted average trading price at the time of purchase. Additionally in July 2017, Novartis purchased $50.0 million of our common stock in a separate private placement concurrent with the completion of our IPO. Our IPO is discussed in Note 9, Initial Public Offering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which we refer to as the Novartis collaboration. We evaluated the provisions of the agreements on a combined basis. Identifying deliverables and units of accounting We evaluate the deliverables in a collaboration agreement to determine whether they meet the criteria to be accounted for as separate units of accounting or whether they should be combined with other deliverables and accounted for as a single unit of accounting. When the delivered items in an arrangement have "stand-alone value" to the customer, we will account for the deliverables as separate units of accounting. Delivered items have stand-alone value if they are sold separately by any vendor or the customer could resell the delivered items on a stand-alone basis. For example, our Novartis collaboration and SPA have multiple elements. We evaluated the deliverables in the Novartis collaboration when we entered into the agreements and determined that certain deliverables have stand-alone value. We identified the following four separate units of accounting under the collaboration, each with stand-alone value: ● Development activities for AKCEA-APO(a)-L Rx ● Development activities for AKCEA-APOCIII-L Rx ● API for AKCEA-APO(a)-L Rx ● API for AKCEA-APOCIII-L Rx The development activities and the supply of API each have stand-alone value because Novartis or another third party could provide these items without our assistance. Measurement and allocation of arrangement consideration Our Novartis collaboration provides for various types of payments to us including upfront payments, milestone payments, licensing fees, royalties on product sales and payments for the purchase of common stock. We first evaluated the total consideration under both the collaboration agreement and SPA and determined how much of the total consideration was attributable to elements that we are delivering under the collaboration. We determined that our portion of the allocable arrangement consideration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We initially allocated the amount of consideration that was fixed or determinable at the time the agreement was entered into and excluded contingent consideration. We allocated the consideration to each unit of accounting based on the relative selling price of each deliverable. We used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are recognizing the revenue allocated to each unit of accounting as we deliver the related goods or services. If we determine that we should treat certain deliverables as a single unit of accounting, then we will recognize the revenue ratably over our estimated period of performance. We allocated the consideration based on the relative BESP of each unit of accounting. We estimated the selling price of the development services over the expected period during which we will perform these services. The significant inputs we used to determine the selling price of the development services included: ● The number of internal hours we will spend performing these services; ● The estimated cost of the work we will perform; ● The estimated cost of work that we will contract with third parties to perform; and ● The estimated cost of API we will use. For purposes of determining BESP of the services we will perform and the API we will deliver under our Novartis collaboration, accounting guidance required us to include a markup for a reasonable profit margin. Based on the units of accounting under the Novartis collaboration, we allocated the $108.4 million of allocable consideration as follows: ● $64.0 million for development services for AKCEA-APO(a)-L Rx ● $40.1 million for development services for AKCEA-APOCIII-L Rx ● $1.5 million for the delivery of AKCEA-APO(a)-L Rx ● $2.8 million for the delivery of AKCEA-APOCIII-L Rx Timing of revenue recognition We recognize revenue as we deliver each item under our Novartis collaboration as we provide services and the related revenue is realizable and earned. We also recognize revenue over time. Our Novartis collaboration agreement includes a development project plan outlining the activities the agreement requires each party to perform during the collaboration. We estimated our period of performance when the agreement was entered into because the agreement did not clearly define such information. We then recognize revenue for development services ratably over such period. We made estimates of our time to complete our obligations under our Novartis collaboration agreement and in certain instances the timing of satisfying these obligations may change as the development plans for our drugs progress. If our estimates and judgments change over the course of the Novartis collaboration agreement, it may affect the timing and amount of revenue that we will recognize in future periods. Any changes in estimates are recognized on a prospective basis. The following are the periods over which we are recognizing revenue for each of our units of accounting under the Novartis collaboration: ● We are recognizing the amount attributed to the development services for AKCEA-APO(a)-L Rx ● We are recognizing the amount attributed to the development services for AKCEA-APOCIII-L Rx ● We will recognize the amount attributed to the AKCEA-APO(a)-L Rx ● We recognized the amount attributed to the AKCEA-APOCIII-L Rx Milestone payments Our Novartis collaboration agreement contains contractual milestone payments that relate to the achievement of pre-specified development, regulatory and commercialization events. These three categories of milestone events - development, regulatory and commercialization - reflect the three stages of the life-cycle of our drugs, which we describe in more detail in the following paragraphs.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DA and/or foreign equivalents. Phase 3 studies typically involve large numbers of patients and can take up to three to five years to complete. If the data gathered during the trials demonstrates acceptable safety and efficacy results, we or our partners will submit an application to the FDA and/or its foreign equivalents for marketing authorization. This stage of the drug's life-cycle is the regulatory stage. If a drug achieves marketing authorization, it moves into the commercialization stage, during which we or our partners will market and sell the drug to patients. Even in those situations in which our partner is ultimately responsible for marketing and selling the partnered drug, our efforts to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s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the market penetration of the drug and the price charged for the drug. The milestone events contained in our Novartis collaboration agreement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ment. Therefore, as a drug progresses through the stages of its life-cycle, the value of the drug generally increases. Development milestones in our Novartis collaboration agreement or potential future collaboration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and ● Initiation or completion of a Phase 3 clinical trial. Generally, Phase 3 clinical trials take three to five years to complete. Regulatory milestones in our Novartis collaboration agreement or potential future collaboration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Novartis agreement or potential future collaboration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will assess whether a substantive milestone exists at the inception of the collaboration agreement. When a substantive milestone is achieved, we will recognize revenue related to the milestone payment immediately. In evaluating if a milestone is substantive, we will consider whether: ● Substantive uncertainty exists as to the achievement of the milestone event at the inception of the arrangement; ● The achievement of the milestone involves substantive effort and can only be achieved based in whole or in part on the performance or the occurrence of a specific outcome resulting from its performance; ● The amount of the milestone payment appears reasonable either in relation to the effort expended or to the enhancement of the value of the delivered items; ● There is no future performance required to earn the milestone payment; and ● The consideration is reasonable relative to all deliverables and payment terms in the arrangement. If any of these conditions are not met, we will not consider the milestone to be substantive and we will defer recognition of the milestone payment and recognize it as revenue over the estimated period of performance, if any. We have determined that all milestones under our Novartis collaboration are substantive milestones. Option to license When we have a multiple element arrangement that includes an option to obtain a license, we will evaluate if the option is a deliverable at the inception of the arrangement. We do not consider the option to be a deliverable if we conclude that it is substantive and not priced at a significant and incremental discount. We will consider an option substantive if, at the inception of the arrangement, we are at risk as to whether the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Under the Novartis collaboration, we concluded that the option to license is a substantive option. Therefore, we did not include any amounts in the initial allocable consideration at the inception of the collaboration. We will recognize any future consideration for the exercise of an option to license a drug under our Novartis agreement in full in the period in which the option is exercised. Refer to Note 8, Strategic Collaboration with Novartis</t>
  </si>
  <si>
    <t>Research and Development Expenses</t>
  </si>
  <si>
    <t>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Sublicensing Expenses We incur sublicense expenses under our development, commercialization and license agreement and services agreement with Ionis related to the drugs we have licensed under the agreement. We include our sublicense fee expenses in our research and development expenses on our consolidated results of operations since the applicable drugs are not yet approved for marketing. We recognize sublicense fee expenses in the period they are incurred. For example, in the first quarter of 2017, we incurred $48.4 million of sublicense fee expenses related to our collaboration with Novartis, of which $33.4 million of these expenses were non-cash and were related to the premium Novartis paid and the potential premium Novartis would have paid on Ionis' stock if we did not complete our IPO. Under the Novartis collaboration, we will recognize $108.4 million of revenue over the period of our performance, which began in February 2017. In 2017, we recognized $48.4 million of sublicensing expense, all of which was recognized in the first quarter of 2017. The $48.4 million is comprised of the following: ● $15.0 million for the portion of the $75.0 million upfront payment we received upon initiating the Novartis collaboration that we paid in cash to Ionis; ● $28.4 million for the premium paid by Novartis for its purchase of Ionis' stock in the first quarter of 2017, which is a non-cash expense. We determined the fair value of the premium by calculating the stated premium and applying a discount for lack of marketability because Ionis initially issued unregistered shares to Novartis; and ● $5.0 million for the premium associated with Novartis' obligation to purchase Ionis' stock if we did not complete our IPO, which is a non-cash expense. We determined the fair value of the potential premium at the inception of the collaboration by calculating the value of the future premium based upon the stated premium, adjusting for the probability of us completing an IPO by the 15-month anniversary of the SPA and applying a discount for lack of marketability because Ionis would have issued unregistered shares to Novartis if it purchased Ionis' common stock. We will pay 50% of all future license fees, milestone payments and royalties we receive to Ionis as a sublicense fee.</t>
  </si>
  <si>
    <t>Estimated Liability for Research and Development Costs</t>
  </si>
  <si>
    <t>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laboratory and analysis costs, toxicology studies and investigator grants. We have drug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t>
  </si>
  <si>
    <t>License</t>
  </si>
  <si>
    <t>License As part of our founding in 2015, we obtained an exclusive license from Ionis for specific patents that Ionis owns and maintains related to our drug pipeline. We recorded our license from Ionis as a capital contribution using the carryover basis of Ionis' historical cost for the related patents. For comparative purposes, we have assumed that we obtained the license as of January 1, 2014. We are amortizing our capitalized license over its estimated useful life, which is the term of the underlying individual patents owned by Ionis. The weighted average remaining amortizable life of our license from Ionis is 12.2 years at December 31, 2017. The gross value of the license recorded on our consolidated balance sheet at December 31, 2017 and 2016 was $1.7 million. Accumulated amortization related to this license was $478,000, and $358,000 for the periods ended December 31, 2017 and 2016, respectively. Amortization expense related to this license was $120,000, $119,000 and $119,000 for the years ended December 31, 2017, 2016 and 2015, respectively. We estimated amortization expense for our license from Ionis in each of the next five years is as follows: Years Ending December 31, (in thousands) Amortization 2018 $ 120 2019 $ 120 2020 $ 120 2021 $ 118 2022 $ 112 For additional detail of Akcea's license agreement with Ionis see Note 4, Development, Commercialization and License Agreement and Services Agreement with Ionis</t>
  </si>
  <si>
    <t>Concentration of Credit Risk</t>
  </si>
  <si>
    <t>Concentration of Credit Risk Financial instruments that potentially subject us to concentrations of credit risk consist primarily of cash, cash equivalents, short-term investments and receivables.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Equivalents and Short-Term Investments</t>
  </si>
  <si>
    <t>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expense) on our consolidated statement of operations. We use the specific identification method to determine the cost of securities sold.</t>
  </si>
  <si>
    <t>Property, Plant and Equipment</t>
  </si>
  <si>
    <t>Property, Plant and Equipment We carry our leasehold improvements and equipment at cost and depreciate it using the straight-line method over its estimated useful life. At December 31, 2017 and 2016, our leasehold improvements consisted of improvements to our office facility that we are amortizing over the shorter of the lease term or the estimated useful life of the asset. At December 31, 2017 and 2016, our equipment consisted of computer equipment that we are depreciating over three years.</t>
  </si>
  <si>
    <t>Fair Value of Financial Instruments</t>
  </si>
  <si>
    <t>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quoted market prices for identical or similar instruments.</t>
  </si>
  <si>
    <t>Operating Leases</t>
  </si>
  <si>
    <t>Operating Leases We lease our office space in a building in Cambridge, Massachusetts under a non-cancelable operating lease, which commenced in April 2015 and was subsequently amended and expanded in February 2016 and March 2017. A portion of our lease currently expires in July 2018 and a portion of it expires in April 2020. Annual future minimum payments under our operating lease for our office space in Cambridge, Massachusetts are as follows (in thousands) for each year indicated: Cambridge Office Space Operating Lease 2018 $ 486 2019 250 2020 84 Total minimum payments $ 820 Rent expense for the year ended December 31, 2017, 2016 and 2015 was $677,000, $435,000 and $183,000, respectively. We recognize rent expense on a straight-line basis over the lease term for the lease of our office space, which resulted in a deferred rent balance of $39,000 and $54,000 at December 31, 2017 and 2016, respectively.</t>
  </si>
  <si>
    <t>Use of Estimates</t>
  </si>
  <si>
    <t>Use of Estimates The preparation of consolidated financial statements in conformity with U.S. GAAP requires our management to make estimates and assumptions that affect the amounts reported in the consolidated financial statements and accompanying notes. Actual results could differ from those estimates.</t>
  </si>
  <si>
    <t>Translation of Foreign Currency</t>
  </si>
  <si>
    <t>Translation of Foreign Currency For our foreign subsidiaries that report in a functional currency other than United States dollars, we translate their assets and liabilities into United States dollars using the exchange rate at the balance sheet date. We translate revenue and expenses at the monthly average exchange rates for the period. We translate capital accounts at the historical exchange rate in effect at the date of the transaction. We include foreign currency translation adjustments as a component of accumulated other comprehensive loss within the consolidated statements of comprehensive loss.</t>
  </si>
  <si>
    <t>Segment Information</t>
  </si>
  <si>
    <t>Segment Information We operate as a single segment because our chief decision maker reviews operating results on an aggregate basis and manages our operations as a single operating segment.</t>
  </si>
  <si>
    <t>Stock-Based Compensation Expense</t>
  </si>
  <si>
    <t>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The RSUs we have granted vest annually over a four-year period.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was recognized over the vesting period of the awards. In 2017, we no longer concurrently granted Ionis and Akcea options. Our board of directors only receive grants under the Akcea option plan. Following our IPO, we no longer grant Ionis options to our employees. Under the terms of the Ionis options, when we completed our IPO, the Ionis options our employees were holding were terminated. The termination of the Ionis options was determined not to be a modification, as the options were terminated based upon the existing contractual terms of the option agreements. As such, we will continue to recognize expense based on the valuation that was determined upon the grant date for options issued in 2016 or the modification date for options issued in 2015 and 2017. The fair value of stock options granted under our 2015 Equity Incentive Plan is based on the fair value of our common stock on the date of grant. The fair value of stock options granted under the Ionis 2011 Equity Incentive Plan is based on the fair value of Ionis' common stock on the date of grant. vest annually over a four-year period and have a term of years. See Note 6, Stockholders' Equity (Deficit),</t>
  </si>
  <si>
    <t>Accumulated Other Comprehensive Loss</t>
  </si>
  <si>
    <t>Accumulated Other Comprehensive Loss Accumulated other comprehensive loss is comprised of unrealized gains and losses on investments, net of taxes and currency translation adjustments. The following table summarizes changes in accumulated other comprehensive loss for the years ended December 31, 2017, 2016 and 2015 (in thousands): Years Ended December 31, 2017 2016 2015 Beginning balance accumulated other comprehensive loss $ (21 ) $ (75 ) $ — Unrealized gains (losses) on investments, net of tax (1) (337 ) 75 (75 ) Currency translation adjustment (93 ) (21 ) — Net other comprehensive income (loss) (430 ) 54 (75 ) Ending balance accumulated other comprehensive loss $ (451 ) $ (21 ) $ (75 ) (1) There was no tax benefit for other comprehensive income (loss) for the years ended December 31, 2017, 2016 and 2015.</t>
  </si>
  <si>
    <t>Income Taxes On December 22, 2017, the U.S. government enacted comprehensive tax legislation commonly referred to as the Tax Cuts and Jobs Act of 2017 (the "Tax Act"). The Tax Act makes broad and complex changes to the U.S. tax code. The changes include, but are not limited to, reducing the U.S. federal corporate tax rate from 35% to 21%, imposing a mandatory one-time transition tax on certain unrepatriated earnings of foreign subsidiaries, introducing bonus depreciation that will allow for full expensing of qualified property, eliminating the corporate alternative minimum tax ("AMT") and changing how existing AMT credits can be realized.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determined the amount of federal tax attributes, primarily net operating losses and tax credit carryforwards that transferred to us upon deconsolidation from Ionis. We are still required to file most of our state tax returns on a consolidated or combined basis with Ionis. Therefore, for financial statement purposes we calculated our state income tax amounts using the separate return method. We have not yet determined the amount of state tax attributes, primarily net operating losses and tax credit carryforwards, which we would retain if we were to deconsolidate for state tax purposes from Ioni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settlement. The second step is to estimate and measure the tax benefit as the largest amount that is more than 50% likely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 Significant judgment is required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Significant judgment is also required in determining any valuation allowance recorded against deferred tax assets. In assessing the need for a valuation allowance, we consider all available evidence, including scheduled reversal of deferred tax liabilities, past operating results, the feasibility of tax planning strategies and estimates of future taxable income. Estimates of future taxable income are based on assumptions that are consistent with our plans. Assumptions represent management's best estimates and involve inherent uncertainties and the application of management's judgment. Should actual amounts differ from our estimates, the amount of our tax expense and liabilities could be materially impacted. We record a valuation allowance to reduce the balance of our net deferred tax assets to the amount we believe is more-likely-than-not to be realized. We have incurred financial statement losses since inception and as a result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We do not provide for a U.S. income tax liability and foreign withholding taxes on undistributed foreign earnings of our foreign subsidiaries. The earnings of non-U.S. subsidiaries are currently expected to be indefinitely reinvested in non-U.S. operations.</t>
  </si>
  <si>
    <t>Impact of Recently Issued Accounting Standards</t>
  </si>
  <si>
    <t>Impact of Recently Issued Accounting Standards In May 2014, the Financial Accounting Standards Board, or FASB, issued accounting guidance on the recognition of revenue from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guidance as originally issued is effective for annual and interim periods, beginning after December 15, 2016. In July 2015, the FASB issued updated accounting guidance to allow for an optional one-year deferral from the original effective date. As a result, we will adopt this guidance beginning on January 1, 2018. Prior to 2017, we had not generated revenue. In January 2017, we entered into a strategic collaboration agreement with Novartis and began recognizing revenue. We will adopt this guidance on January 1, 2018 under the full retrospective approach, which requires us to recast our prior period amounts in the period of adoption. We have completed an analysis of our collaboration agreement with Novartis and have determined there will not be any material changes to the revenue we have already recognized in our consolidated financial statements. In January 2016, the FASB issued amended accounting guidance related to the recognition, measurement, presentation and disclosure of certain financial instruments. The amended guidance requires us to measure and record equity investments at fair value, except those accounted for under the equity method of accounting that have a readily determinable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annual and interim periods beginning after December 15, 2017.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e type lease as interest expense. The new lease standard is effective for annual and interim periods beginning after December 15, 2018, with early adoption permitted. We must adopt the new standard on a modified retrospective basis, which requires us to reflect any leases we have on our consolidated balance sheet for the earliest comparative period presented. We are currently assessing the timing of adoption as well as the effects it will have on our consolidated financial statements and disclosures. In March 2016, the FASB issued amended guidance to simplify certain aspects of stock stock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May 2017, the FASB issued clarifying guidance related to the accounting for modifications of stock-based payment awards. The new guidance is meant to clarify when modification accounting is required. We early adopted this guidance in our financial statements for the quarter ended June 30, 2017 and it did not have an effect on our consolidated financial statements and disclosures.</t>
  </si>
  <si>
    <t>Organization and Significant Accounting Policies (Tables)</t>
  </si>
  <si>
    <t>Estimated Amortization Expense for License</t>
  </si>
  <si>
    <t xml:space="preserve">We estimated amortization expense for our license from Ionis in each of the next five years is as follows: Years Ending December 31, (in thousands) Amortization 2018 $ 120 2019 $ 120 2020 $ 120 2021 $ 118 2022 $ 112 </t>
  </si>
  <si>
    <t>Annual Future Minimum Payments Under Operating Lease</t>
  </si>
  <si>
    <t xml:space="preserve">Annual future minimum payments under our operating lease for our office space in Cambridge, Massachusetts are as follows (in thousands) for each year indicated: Cambridge Office Space Operating Lease 2018 $ 486 2019 250 2020 84 Total minimum payments $ 820 </t>
  </si>
  <si>
    <t>Changes in Accumulated Other Comprehensive Loss</t>
  </si>
  <si>
    <t>Accumulated other comprehensive loss is comprised of unrealized gains and losses on investments, net of taxes and currency translation adjustments. The following table summarizes changes in accumulated other comprehensive loss for the years ended December 31, 2017, 2016 and 2015 (in thousands): Years Ended December 31, 2017 2016 2015 Beginning balance accumulated other comprehensive loss $ (21 ) $ (75 ) $ — Unrealized gains (losses) on investments, net of tax (1) (337 ) 75 (75 ) Currency translation adjustment (93 ) (21 ) — Net other comprehensive income (loss) (430 ) 54 (75 ) Ending balance accumulated other comprehensive loss $ (451 ) $ (21 ) $ (75 ) (1) There was no tax benefit for other comprehensive income (loss) for the years ended December 31, 2017, 2016 and 2015.</t>
  </si>
  <si>
    <t>Investments (Tables)</t>
  </si>
  <si>
    <t>Summary of Investments</t>
  </si>
  <si>
    <t>The following is a summary of our investments at December 31, 2017 (in thousands): Gross Unrealized Estimated Cost Gains Losses Fair Value Available-for-sale securities (1):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_______________________________ (1) Our available-for-sale securities are held at amortized cost.</t>
  </si>
  <si>
    <t>Fair Value Measurements (Tables)</t>
  </si>
  <si>
    <t>Assets Measured at Fair Value on a Recurring Basis</t>
  </si>
  <si>
    <t>The following table presents the major security types we held at December 31, 2017 that we regularly measured and carried at fair value. The table segregates each security by the level within the fair value hierarchy of the valuation techniques we utilized to determine the respective securities' fair value (in thousands): At December 31, 2017 Quoted Prices in Active Markets (Level 1) Significant Other Observable Inputs (Level 2) Cash equivalents (1) $ 48,430 $ 48,430 $ — Corporate debt securities (2) 140,460 — 140,460 Debt securities issued by U.S. government agencies (2) 61,303 — 61,303 Total $ 250,193 $ 48,430 $ 201,763 (1) Included in cash and cash equivalents on our consolidated balance sheets. (2) Included in short-term investments on our consolidated balance sheets.</t>
  </si>
  <si>
    <t>Development, Commercialization and License Agreement and Services Agreement with Ionis (Tables)</t>
  </si>
  <si>
    <t>Operating Expenses Generated by Transactions with Ionis</t>
  </si>
  <si>
    <t xml:space="preserve">The following table summarizes the amounts included in our operating expenses that were generated by transactions with Ionis for the following periods (in thousands): Years Ended December 31, 2017 2016 2015 Services performed by Ionis $ 9,742 $ 8,599 $ 7,162 Active pharmaceutical ingredient manufactured by Ionis 6,012 12,648 5,620 Sublicensing expenses 48,394 — — Out-of-pocket expenses paid by Ionis 37,426 42,367 40,771 Total expenses generated by transactions with Ionis 101,574 63,614 53,553 Payable balance to Ionis at the beginning of the period 24,355 9,198 — Less: amounts contributed by Ionis in the form of capital — — (8,689 ) Less: total amounts paid to Ionis during the period (78,170 ) (48,457 ) (35,666 ) Less: non-cash sublicensing expenses (33,394 ) — — Total amount payable to Ionis at period end $ 14,365 $ 24,355 $ 9,198 </t>
  </si>
  <si>
    <t>Stockholders' Equity (Deficit) (Tables)</t>
  </si>
  <si>
    <t xml:space="preserve">The following table summarizes stock-based compensation expense for the years ended December 31, 2017, 2016 and 2015 (in thousands): Years Ended December 31, 2017 2016 2015 Research and development expenses $ 8,630 $ 4,576 $ 827 General and administrative expenses 8,909 5,573 5,669 Total $ 17,539 $ 10,149 $ 6,496 </t>
  </si>
  <si>
    <t>RSU Activity</t>
  </si>
  <si>
    <t xml:space="preserve">The following table presents a summary of our RSU activity and related information (in thousands, except per share data): Number of Shares Weighted Average Grant Date Fair Value per Share Unvested restricted stock units at December 31, 2016 — $ — Granted 34 23.04 Vested — — Forfeited — — Unvested restricted stock units at December 31, 2017 34 $ 23.04 </t>
  </si>
  <si>
    <t>2015 Equity Incentive Plan [Member]</t>
  </si>
  <si>
    <t>Stock Option Activity</t>
  </si>
  <si>
    <t xml:space="preserve">The following table summarizes the stock option activity for the year ended December 31, 2017 (in thousands, except per share and contractual life data) for the 2015 Plan: Number of Shares Weighted Average Exercise Price per Share Average Remaining Contractual Term (Years) Aggregate Intrinsic Value Outstanding at December 31, 2016 5,064 $ 6.48 9.11 — Granted 2,890 $ 15.14 Cancelled/forfeited/expired (49 ) $ 7.70 Outstanding at December 31, 2017 7,905 $ 9.64 8.51 $ 63,971 Exercisable at December 31, 2017 2,964 $ 6.48 7.84 $ 32,251 </t>
  </si>
  <si>
    <t>Weighted-Average Assumptions for Stock Options</t>
  </si>
  <si>
    <t xml:space="preserve">For the years ended December 31, 2017, 2016 and 2015, we used the following weighted-average assumptions in our Black-Scholes calculations for stock option grants under our 2015 Equity Incentive Plan: Employee Stock Options: Years Ended December 31, 2017 2016 2015 Risk-free interest rate 1.9 % 1.6 % 2.0 % Dividend yield 0.0 % 0.0 % 0.0 % Volatility 79.5 % 71.4 % 67.9 % Expected life 6.06 years 6.08 years 6.08 years Board of Director Stock Options: Years Ended December 31, 2017 2016 Risk-free interest rate 1.9 % 2.0 % Dividend yield 0.0 % 0.0 % Volatility 79.4 % 79.6 % Expected life 6.25 years 6.08 years </t>
  </si>
  <si>
    <t>Ionis 2011 Equity Incentive Plan [Member]</t>
  </si>
  <si>
    <t xml:space="preserve">The following table summarizes the stock option activity for the year ended December 31, 2017 (in thousands, except per share and contractual life data) for options granted to our employees under the Ionis 2011 Equity Incentive: Number of Shares Weighted Average Exercise Price per Share Average Remaining Contractual Term (Years) Aggregate Intrinsic Value Outstanding at December 31, 2016 801 $ 54.92 5.72 2,203 Granted 628 $ 45.76 Cancelled/forfeited/expired (1,429 ) $ 50.90 Outstanding at December 31, 2017 — $ — — $ — Exercisable at December 31, 2017 — $ — — $ — </t>
  </si>
  <si>
    <t xml:space="preserve">For the years ended December 31, 2017, 2016 and 2015, Ionis used the following weighted-average assumptions in its Black-Scholes calculations for stock option grants under the Ionis 2011 Equity Incentive Plan: Employee Stock Options: Years Ended December 31, 2017 2016 2015 Risk-free interest rate 1.9 % 1.5 % 1.5 % Dividend yield 0.0 % 0.0 % 0.0 % Volatility 65.8 % 59.4 % 54.1 % Expected life 4.5 years 4.5 years 4.5 years </t>
  </si>
  <si>
    <t>Income Taxes (Tables)</t>
  </si>
  <si>
    <t>Loss Before Income Taxes</t>
  </si>
  <si>
    <t>Loss before income taxes is comprised of (in thousands): Years Ended December 31, 2017 2016 2015 United States $ (96,883 ) $ (83,217 ) $ (61,422 ) Foreign (11,593 ) — — Loss before income tax expense $ (108,476 ) $ (83,217 ) $ (61,422 )</t>
  </si>
  <si>
    <t>Provision for Income Taxes</t>
  </si>
  <si>
    <t xml:space="preserve">The provision (benefit) for income taxes is comprised of (in thousands): Years Ended December 31, 2017 2016 2015 Current: Federal $ — $ — $ — State 1,041 — — Foreign 234 — — Total current 1,275 — — Deferred: Federal — — — State — — — Foreign — — — Total deferred — — — Income tax expense $ 1,275 $ — $ — </t>
  </si>
  <si>
    <t>Reconciliation of Statutory to Effective Tax Rate</t>
  </si>
  <si>
    <t>The reconciliation between our effective tax rate on loss from continuing operations and the statutory U.S. tax rate is as follows (in thousands): Years Ended December 31, 2017 2016 2015 Pre-tax loss $ (108,476 ) $ (83,217 ) $ (61,422 ) Statutory rate (37,964 ) 35.0 % (29,126 ) 35.0 % (21,498 ) 35.0 % State income tax net of federal benefit (2,070 ) 1.9 % (4,099 ) 4.9 % (3,194 ) 5.2 % Impact of foreign tax rate differential 4,072 (3.8 )% — 0.0 % — 0.0 % Net change in valuation allowance (22,103 ) 20.4 % 43,438 (52.1 )% 30,857 (50.2 )% Tax credits 4,189 (3.9 )% (11,007 ) 13.2 % (6,187 ) 10.0 % IPO/Deconsolidation adjustment 37,911 (34.9 )% — 0.0 % — 0.0 % Tax Cut and Jobs Act 17,518 (16.1 )% — 0.0 % — 0.0 % Nondeductible items and other (278 ) 0.3 % 794 (1.0 )% 22 0.0 % Effective rate $ 1,275 (1.1 )% $ — 0.0 % $ — 0.0 %</t>
  </si>
  <si>
    <t>Deferred Tax Assets and Liabilities</t>
  </si>
  <si>
    <t xml:space="preserve">Significant components of our deferred tax assets and liabilities as of December 31, 2017 and 2016 are as follows (in thousands): December 31, 2017 2016 Deferred Tax Assets: Net operating loss carryovers $ 1,157 $ 48,813 Tax credits 29,334 30,057 Stock-based compensation 7,515 6,620 Deferred revenue 26,070 — Other 240 1,251 Total deferred tax assets $ 64,316 $ 86,741 Deferred Tax Liabilities: Intangible assets (125 ) (281 ) Total deferred tax liabilities $ (125 ) $ (281 ) Valuation allowance (64,191 ) (86,460 ) Net deferred tax assets and liabilities $ — $ — </t>
  </si>
  <si>
    <t>Gross Unrecognized Tax Benefits</t>
  </si>
  <si>
    <t xml:space="preserve">The following table summarizes our gross unrecognized tax benefits (in thousands): Years Ended December 31, 2017 2016 2015 Beginning balance of unrecognized tax benefits $ 5,012 $ 1,766 $ 138 Additions related to the current year 1,723 3,246 1,628 Decreases related to prior year tax positions (1,734 ) — — Ending balance of unrecognized tax benefits $ 5,001 $ 5,012 $ 1,766 </t>
  </si>
  <si>
    <t>Basic and Diluted Net Loss Per Share (Tables)</t>
  </si>
  <si>
    <t>Basic Loss Per Share</t>
  </si>
  <si>
    <t xml:space="preserve">The following table summarizes the distributable losses for the years ended December 31, 2017, 2016 and 2015 (in thousands): Years Ended December 31, 2017 2016 2015 Net loss $ (109,751 ) $ (83,217 ) $ (61,422 ) Preferred stock dividend (20,100 ) — — Distributable losses $ (129,851 ) $ (83,217 ) $ (61,422 ) The following table summarizes the reconciliation of weighted-average shares outstanding used in the calculation of basic EPS for the years ended December 31, 2017, 2016 and 2015: Years Ended December 31, Determination of shares: 2017 2016 2015 Weighted-average preferred shares outstanding 15,748,009 28,884,540 28,884,540 Weighted-average common shares outstanding 30,262,768 — — Total weighted-average shares outstanding 46,010,777 28,884,540 28,884,540 The following table summarizes the calculation of basic EPS for the years ended December 31, 2017, 2016 and 2015 (in thousands, except per share amounts): Years Ended December 31, 2017 2016 2015 Losses attributable to preferred shares $ (44,444 ) $ (83,217 ) $ (61,422 ) Less: Assumed dividend to preferred shares 20,100 — — Income (losses) allocated to preferred shares $ (24,344 ) $ (83,217 ) $ (61,422 ) Weighted-average preferred shares outstanding 15,748 28,884,540 28,884,540 Basic loss per preferred share $ (1.55 ) $ (2.88 ) $ (2.13 ) Losses allocated to common shares $ (85,407 ) $ — $ — Weighted-average common shares outstanding 30,263 — — Basic loss per common share $ (2.82 ) $ — $ — </t>
  </si>
  <si>
    <t>Antidilutive Securities Excluded from Calculation of Diluted Loss per Share</t>
  </si>
  <si>
    <t xml:space="preserve">The following table presents amounts that were excluded from the calculation of diluted net loss per share, due to their anti-dilutive effect: Years Ended December 31, 2017 2016 2015 Options to purchase common stock 7,905,110 5,063,585 2,905,006 Unvested restricted stock 33,820 — — Employee stock purchase plan 9,488 — —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2017 Quarters First Quarter Second Quarter Third Quarter Fourth Quarter Revenue $ 9,597 $ 14,128 $ 13,449 $ 18,035 Operating expenses $ 69,470 $ 25,402 $ 26,013 $ 42,986 Income (loss) from operations $ (59,873 ) $ (11,274 ) $ (12,564 ) $ (24,951 ) Net income (loss) $ (60,353 ) $ (11,944 ) $ (14,094 ) $ (23,360 ) Net (loss) income per preferred share – basic and diluted (1) (2) (3) $ (2.09 ) $ (0.41 ) $ 0.05 $ — Net loss per common share – basic and diluted (1) (2) (3) — — $ (0.27 ) $ (0.35 ) 2016 Quarters First Quarter Second Quarter Third Quarter Fourth Quarter Revenue $ — $ — $ — $ — Operating expenses $ 16,049 $ 13,706 $ 19,902 $ 33,855 Income (loss) from operations $ (16,049 ) $ (13,706 ) $ (19,902 ) $ (33,855 ) Net income (loss) $ (15,962 ) $ (13,615 ) $ (19,809 ) $ (33,831 ) Net loss per preferred share – basic and diluted (1) (3) $ (0.55 ) $ (0.47 ) $ (0.69 ) $ (1.17 ) _______________________________________________________________________ (1) We computed net loss per share independently for each of the quarters presented. Therefore, the sum of the quarterly net loss per share will not necessarily equal the total for the year. (2) For the purposes of calculating EPS under the two-class method since our IPO in July 2017, we have allocated the net loss between the common stock and the Series A convertible preferred stock for the three-month period ended September 30, 2017. We determined it was appropriate to allocate losses to the Series A convertible preferred stock because it was the lowest form of subordinated equity during such period and because Ionis, the sole holder of the Series A convertible preferred stock, was absorbing our losses during such period.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quarter ended September 30, 2017 (in thousands): September 30, 2017 Net loss $ (14,094 ) Preferred stock dividend (1,791 ) Distributable losses $ (15,885 ) The following table summarizes the reconciliation of weighted-average shares outstanding used in the calculation of basic EPS for the quarter ended September 30, 2017: Determination of shares: September 30, 2017 Weighted-average preferred shares outstanding 5,651,323 Weighted-average common shares outstanding 53,522,615 Total weighted-average shares outstanding 59,173,938 The following table summarizes the calculation of basic EPS for the quarter ended September 30, 2017 (in thousands, except per share amounts): September 30, 2017 Losses attributable to preferred shares $ (1,517 ) Less: Assumed dividend to preferred shares 1,791 Income (losses) allocated to preferred shares $ 274 Weighted-average preferred shares outstanding 5,651,323 Basic income (loss) per preferred share $ 0.05 Losses allocated to common shares $ (14,368 ) Weighted-average common shares outstanding 53,522,615 Basic loss per common share $ (0.27 ) (3) We did not include dilutive common equivalent shares in the computation of diluted net loss per share because the effect would have been antidilutive.</t>
  </si>
  <si>
    <t>Organization and Significant Accounting Policies, Organization and Business Activity (Details)</t>
  </si>
  <si>
    <t>Ownership percentage by Ionis</t>
  </si>
  <si>
    <t>68.00%</t>
  </si>
  <si>
    <t>Organization and Significant Accounting Policies, Revenue Recognition (Details) $ in Thousands, shares in Millions</t>
  </si>
  <si>
    <t>Jul. 19, 2017USD ($)</t>
  </si>
  <si>
    <t>Jul. 31, 2017USD ($)</t>
  </si>
  <si>
    <t>Mar. 31, 2017USD ($)AgreementDrugAccountingUnitshares</t>
  </si>
  <si>
    <t>Dec. 31, 2017USD ($)CategoryStage</t>
  </si>
  <si>
    <t>Dec. 31, 2016USD ($)</t>
  </si>
  <si>
    <t>Dec. 31, 2015USD ($)</t>
  </si>
  <si>
    <t>Revenue Recognition [Abstract]</t>
  </si>
  <si>
    <t>Proceeds from sale of common stock to Novartis in a private placement</t>
  </si>
  <si>
    <t>Number of categories of milestone events | Category</t>
  </si>
  <si>
    <t>Number of stages in life-cycle of drugs | Stage</t>
  </si>
  <si>
    <t>Minimum [Member]</t>
  </si>
  <si>
    <t>Period to complete IND-enabling animal studies</t>
  </si>
  <si>
    <t>12 months</t>
  </si>
  <si>
    <t>Period to complete Phase 1 clinical trial</t>
  </si>
  <si>
    <t>1 year</t>
  </si>
  <si>
    <t>Period to complete Phase 2 clinical trial</t>
  </si>
  <si>
    <t>Period to complete Phase 3 clinical trial</t>
  </si>
  <si>
    <t>3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2 years</t>
  </si>
  <si>
    <t>5 years</t>
  </si>
  <si>
    <t>Novartis [Member]</t>
  </si>
  <si>
    <t>Number of agreements | Agreement</t>
  </si>
  <si>
    <t>Upfront payment received</t>
  </si>
  <si>
    <t>Number of drugs with exclusive option that could be exercised | Drug</t>
  </si>
  <si>
    <t>Number of units of accounting | AccountingUnit</t>
  </si>
  <si>
    <t>Allocable arrangement consideration</t>
  </si>
  <si>
    <t>Premium received on shares issued by Ionis</t>
  </si>
  <si>
    <t>Premium received if IPO is not completed within 15 months from inception of agreement</t>
  </si>
  <si>
    <t>Number of months from inception of agreement for IPO to be completed</t>
  </si>
  <si>
    <t>15 months</t>
  </si>
  <si>
    <t>Novartis [Member] | AKCEA-APO(a)-L [Member]</t>
  </si>
  <si>
    <t>Consideration allocated to development activities</t>
  </si>
  <si>
    <t>Consideration allocated to delivery of API</t>
  </si>
  <si>
    <t>Novartis [Member] | AKCEA-APOCIII-L [Member]</t>
  </si>
  <si>
    <t>Ionis [Member]</t>
  </si>
  <si>
    <t>Shares issued (in shares) | shares</t>
  </si>
  <si>
    <t>Proceeds from sale of common stock</t>
  </si>
  <si>
    <t>Organization and Significant Accounting Policies, Research and Development Expenses (Details) - Novartis [Member] - USD ($) $ in Millions</t>
  </si>
  <si>
    <t>3 Months Ended</t>
  </si>
  <si>
    <t>Mar. 31, 2017</t>
  </si>
  <si>
    <t>Research and Development Expenses [Abstract]</t>
  </si>
  <si>
    <t>Sublicense fee expenses</t>
  </si>
  <si>
    <t>Non-cash sublicense expenses</t>
  </si>
  <si>
    <t>Portion of upfront payment paid as sublicense fee to Ionis</t>
  </si>
  <si>
    <t>Percentage of license fees, milestone payments and royalties paid as sublicense fee to Ionis</t>
  </si>
  <si>
    <t>50.00%</t>
  </si>
  <si>
    <t>Organization and Significant Accounting Policies, License (Details) - USD ($) $ in Thousands</t>
  </si>
  <si>
    <t>License [Abstract]</t>
  </si>
  <si>
    <t>Amortization expense</t>
  </si>
  <si>
    <t>License [Member]</t>
  </si>
  <si>
    <t>Weighted average remaining amortizable life</t>
  </si>
  <si>
    <t>12 years 2 months 12 days</t>
  </si>
  <si>
    <t>Intangible asset, gross</t>
  </si>
  <si>
    <t>Accumulated amortization</t>
  </si>
  <si>
    <t>Estimated Amortization Expense for License [Abstract]</t>
  </si>
  <si>
    <t>Organization and Significant Accounting Policies, Property, Plant and Equipment (Details)</t>
  </si>
  <si>
    <t>Computer Equipment [Member]</t>
  </si>
  <si>
    <t>Property, Plant and Equipment [Abstract]</t>
  </si>
  <si>
    <t>Estimated useful lives</t>
  </si>
  <si>
    <t>Organization and Significant Accounting Policies, Operating Leases (Details) - Office Space in Cambridge, Massachusetts [Member] - USD ($) $ in Thousands</t>
  </si>
  <si>
    <t>Annual Future Minimum Payments under Operating Lease [Abstract]</t>
  </si>
  <si>
    <t>Total minimum payments</t>
  </si>
  <si>
    <t>Rent expense</t>
  </si>
  <si>
    <t>Deferred rent balance</t>
  </si>
  <si>
    <t>Organization and Significant Accounting Policies, Stock-Based Compensation Expense (Details)</t>
  </si>
  <si>
    <t>RSUs [Member]</t>
  </si>
  <si>
    <t>Stock-Based Compensation [Abstract]</t>
  </si>
  <si>
    <t>Vesting period</t>
  </si>
  <si>
    <t>4 years</t>
  </si>
  <si>
    <t>2015 Equity Incentive Plan [Member] | Employee Stock Options [Member]</t>
  </si>
  <si>
    <t>Award term</t>
  </si>
  <si>
    <t>10 years</t>
  </si>
  <si>
    <t>2015 Equity Incentive Plan [Member] | Employee Stock Options [Member] | One Year from Date of Grant [Member]</t>
  </si>
  <si>
    <t>Vesting percentage</t>
  </si>
  <si>
    <t>25.00%</t>
  </si>
  <si>
    <t>2015 Equity Incentive Plan [Member] | Board of Director Stock Options [Member]</t>
  </si>
  <si>
    <t>Organization and Significant Accounting Policies, Accumulated Other Comprehensive Loss (Details) - USD ($) $ in Thousands</t>
  </si>
  <si>
    <t>Accumulated Other Comprehensive Loss [Roll Forward]</t>
  </si>
  <si>
    <t>Beginning balance</t>
  </si>
  <si>
    <t>Net other comprehensive income (loss)</t>
  </si>
  <si>
    <t>Ending balance</t>
  </si>
  <si>
    <t>Tax benefit included in other comprehensive income (loss)</t>
  </si>
  <si>
    <t>Unrealized Gains (Losses) on Investments [Member]</t>
  </si>
  <si>
    <t>Other comprehensive income (loss), net of tax</t>
  </si>
  <si>
    <t>[1]</t>
  </si>
  <si>
    <t>Currency Translation Adjustment [Member]</t>
  </si>
  <si>
    <t>There was no tax benefit for other comprehensive income (loss) for the years ended December 31, 2017, 2016 and 2015.</t>
  </si>
  <si>
    <t>Organization and Significant Accounting Policies, Income Taxes (Details) - USD ($) $ in Thousands</t>
  </si>
  <si>
    <t>Dec. 31, 2018</t>
  </si>
  <si>
    <t>U.S. federal corporate tax rate</t>
  </si>
  <si>
    <t>35.00%</t>
  </si>
  <si>
    <t>Plan [Member]</t>
  </si>
  <si>
    <t>21.00%</t>
  </si>
  <si>
    <t>Investments (Details) $ in Thousands</t>
  </si>
  <si>
    <t>Dec. 31, 2017USD ($)</t>
  </si>
  <si>
    <t>Summary of Investments [Abstract]</t>
  </si>
  <si>
    <t>Cost</t>
  </si>
  <si>
    <t>Gross unrealized gains</t>
  </si>
  <si>
    <t>Gross unrealized losses</t>
  </si>
  <si>
    <t>Estimated fair value</t>
  </si>
  <si>
    <t>Securities with Maturity of One Year or Less [Member]</t>
  </si>
  <si>
    <t>Securities with Maturity of One to Two Years [Member]</t>
  </si>
  <si>
    <t>Corporate Debt Securities [Member] | Securities with Maturity of One Year or Less [Member]</t>
  </si>
  <si>
    <t>Corporate Debt Securities [Member] | Securities with Maturity of One to Two Years [Member]</t>
  </si>
  <si>
    <t>Debt Securities Issued by U.S. Government Agencies [Member] | Securities with Maturity of One Year or Less [Member]</t>
  </si>
  <si>
    <t>Debt Securities Issued by U.S. Government Agencies [Member] | Securities with Maturity of One to Two Years [Member]</t>
  </si>
  <si>
    <t>Our available-for-sale securities are held at amortized cost.</t>
  </si>
  <si>
    <t>Fair Value Measurements (Details) - USD ($) $ in Thousands</t>
  </si>
  <si>
    <t>Transfers from Level 1 to Level 2</t>
  </si>
  <si>
    <t>Transfers from Level 2 to Level 1</t>
  </si>
  <si>
    <t>Recurring Basis [Member]</t>
  </si>
  <si>
    <t>Cash equivalents</t>
  </si>
  <si>
    <t>Recurring Basis [Member] | Corporate Debt Securities [Member]</t>
  </si>
  <si>
    <t>Available-for-sale securities</t>
  </si>
  <si>
    <t>[2]</t>
  </si>
  <si>
    <t>Recurring Basis [Member] | Debt Securities Issued by U.S. Government Agenc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Unobservable Inputs (Level 3) [Member]</t>
  </si>
  <si>
    <t>Included in cash and cash equivalents on our consolidated balance sheets.</t>
  </si>
  <si>
    <t>Included in short-term investments on our consolidated balance sheets.</t>
  </si>
  <si>
    <t>Development, Commercialization and License Agreement and Services Agreement with Ionis (Details) $ in Thousands</t>
  </si>
  <si>
    <t>Dec. 31, 2017USD ($)Patientqtr</t>
  </si>
  <si>
    <t>Operating Expenses Generated by Transactions with Ionis [Abstract]</t>
  </si>
  <si>
    <t>Payable balance to Ionis at beginning of the period</t>
  </si>
  <si>
    <t>Total amount payable to Ionis at period end</t>
  </si>
  <si>
    <t>Ionis [Member] | Development, Commercialization and License Agreement [Member]</t>
  </si>
  <si>
    <t>Development, Commercialization and License Agreement with Ionis [Abstract]</t>
  </si>
  <si>
    <t>Royalty percentage paid on sales of lipid drug</t>
  </si>
  <si>
    <t>20.00%</t>
  </si>
  <si>
    <t>First annual sales threshold</t>
  </si>
  <si>
    <t>Second annual sales threshold</t>
  </si>
  <si>
    <t>Third annual sales threshold</t>
  </si>
  <si>
    <t>Sales milestone payment</t>
  </si>
  <si>
    <t>Number of quarters in which equal payments are made | qtr</t>
  </si>
  <si>
    <t>Ionis [Member] | Development, Commercialization and License Agreement [Member] | Lipid Drug for Rare Disease Indication [Member] | Maximum [Member]</t>
  </si>
  <si>
    <t>Number of patients worldwide | Patient</t>
  </si>
  <si>
    <t>Number of patients for Phase 3 program | Patient</t>
  </si>
  <si>
    <t>Number of years of treatment</t>
  </si>
  <si>
    <t>Ionis [Member] | Development, Commercialization and License Agreement [Member] | Lipid Drug for a Broad Disease Patient Population [Member] | Minimum [Member]</t>
  </si>
  <si>
    <t>Ionis [Member] | Services Agreement [Member]</t>
  </si>
  <si>
    <t>Services Agreement with Ionis [Abstract]</t>
  </si>
  <si>
    <t>Term of extension for services agreement</t>
  </si>
  <si>
    <t>Services performed by Ionis</t>
  </si>
  <si>
    <t>Active pharmaceutical ingredient manufactured by Ionis</t>
  </si>
  <si>
    <t>Sublicensing expenses</t>
  </si>
  <si>
    <t>Out-of-pocket expenses paid by Ionis</t>
  </si>
  <si>
    <t>Total expenses generated by transactions with Ionis</t>
  </si>
  <si>
    <t>Less: amounts contributed by Ionis in the form of capital</t>
  </si>
  <si>
    <t>Less: total amounts paid to Ionis during the period</t>
  </si>
  <si>
    <t>Less: non-cash sublicensing expenses</t>
  </si>
  <si>
    <t>Ionis [Member] | Services Agreement [Member] | Maximum [Member]</t>
  </si>
  <si>
    <t>Payment term after receipt of invoice</t>
  </si>
  <si>
    <t>30 days</t>
  </si>
  <si>
    <t>Line of Credit Agreement with Ionis (Details) - USD ($) $ in Thousands</t>
  </si>
  <si>
    <t>Jul. 19, 2017</t>
  </si>
  <si>
    <t>Jan. 31, 2017</t>
  </si>
  <si>
    <t>Shares issued upon conversion of line of credit (in shares)</t>
  </si>
  <si>
    <t>Ionis [Member] | Line of Credit [Member]</t>
  </si>
  <si>
    <t>Maximum borrowing capacity</t>
  </si>
  <si>
    <t>Outstanding balance</t>
  </si>
  <si>
    <t>Interest rate</t>
  </si>
  <si>
    <t>4.00%</t>
  </si>
  <si>
    <t>Stockholders' Equity (Deficit), Series A Convertible Preferred Stock (Details) - USD ($) $ in Thousands</t>
  </si>
  <si>
    <t>1 Months Ended</t>
  </si>
  <si>
    <t>Jul. 31, 2017</t>
  </si>
  <si>
    <t>May 31, 2017</t>
  </si>
  <si>
    <t>Series A Convertible Preferred Stock [Abstract]</t>
  </si>
  <si>
    <t>Proceeds from sale of stock</t>
  </si>
  <si>
    <t>Shares issued (in shares)</t>
  </si>
  <si>
    <t>Conversion ratio</t>
  </si>
  <si>
    <t>convertible 1:1 into common stock</t>
  </si>
  <si>
    <t>Stockholders' Equity (Deficit), Preferred Stock (Details) - $ / shares</t>
  </si>
  <si>
    <t>Stockholders' Equity (Deficit), Common Stock (Details) $ in Millions</t>
  </si>
  <si>
    <t>May 31, 2017USD ($)shares</t>
  </si>
  <si>
    <t>Dec. 31, 2017shares</t>
  </si>
  <si>
    <t>Jul. 31, 2017shares</t>
  </si>
  <si>
    <t>Dec. 31, 2016shares</t>
  </si>
  <si>
    <t>Stock split ratio</t>
  </si>
  <si>
    <t>Minimum threshold for gross proceeds from IPO required under Charter Amendment | $</t>
  </si>
  <si>
    <t>Stockholders' Equity (Deficit), Stock Plans (Details) - USD ($) $ in Thousands</t>
  </si>
  <si>
    <t>Stock Plans [Abstract]</t>
  </si>
  <si>
    <t>Restricted stock units outstanding (in shares)</t>
  </si>
  <si>
    <t>Number of shares of common stock reserved for issuance (in shares)</t>
  </si>
  <si>
    <t>Number of shares authorized for issuance pursuant to stock awards (in shares)</t>
  </si>
  <si>
    <t>Number of additional shares authorized for issuance pursuant to stock awards (in shares)</t>
  </si>
  <si>
    <t>Number of shares available for future grant (in shares)</t>
  </si>
  <si>
    <t>2015 Equity Incentive Plan [Member] | Stock Options [Member]</t>
  </si>
  <si>
    <t>Options outstanding (in shares)</t>
  </si>
  <si>
    <t>Options exercisable (in shares)</t>
  </si>
  <si>
    <t>2015 Equity Incentive Plan [Member] | RSUs [Member]</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Shares issued under ESPP (in shares)</t>
  </si>
  <si>
    <t>Accrued liability for contributions to employee stock purchase plan</t>
  </si>
  <si>
    <t>Stockholders' Equity (Deficit), Stock Option Activity (Details) - USD ($) $ / shares in Units, $ in Thousands</t>
  </si>
  <si>
    <t>Unrecognized Compensation Expense [Abstract]</t>
  </si>
  <si>
    <t>Unrecognized compensation expense related to non-vested stock options</t>
  </si>
  <si>
    <t>Weighted average period for recognition</t>
  </si>
  <si>
    <t>1 year 3 months 22 day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t>
  </si>
  <si>
    <t>8 years 6 months 4 days</t>
  </si>
  <si>
    <t>9 years 1 month 10 days</t>
  </si>
  <si>
    <t>Average remaining contractual term, Exercisable</t>
  </si>
  <si>
    <t>7 years 10 months 2 days</t>
  </si>
  <si>
    <t>Aggregate intrinsic value, Outstanding</t>
  </si>
  <si>
    <t>Aggregate intrinsic value, Exercisable</t>
  </si>
  <si>
    <t>Weighted average fair value of options granted (in dollars per share)</t>
  </si>
  <si>
    <t>Ionis 2011 Equity Incentive Plan [Member] | Employee Stock Options [Member]</t>
  </si>
  <si>
    <t>0 years</t>
  </si>
  <si>
    <t>5 years 8 months 19 days</t>
  </si>
  <si>
    <t>Stockholders' Equity (Deficit), Stock-based Compensation Expense (Details) - USD ($) $ in Thousands</t>
  </si>
  <si>
    <t>Stock-based Compensation Expense [Abstract]</t>
  </si>
  <si>
    <t>Research and Development Expenses [Member]</t>
  </si>
  <si>
    <t>General and Administrative Expenses [Member]</t>
  </si>
  <si>
    <t>Stockholders' Equity (Deficit), Stock-based Valuation Information (Details)</t>
  </si>
  <si>
    <t>Weighted-Average Assumptions [Abstract]</t>
  </si>
  <si>
    <t>Risk-free interest rate</t>
  </si>
  <si>
    <t>1.90%</t>
  </si>
  <si>
    <t>1.60%</t>
  </si>
  <si>
    <t>2.00%</t>
  </si>
  <si>
    <t>Dividend yield</t>
  </si>
  <si>
    <t>0.00%</t>
  </si>
  <si>
    <t>Volatility</t>
  </si>
  <si>
    <t>79.50%</t>
  </si>
  <si>
    <t>71.40%</t>
  </si>
  <si>
    <t>67.90%</t>
  </si>
  <si>
    <t>Expected life</t>
  </si>
  <si>
    <t>6 years 22 days</t>
  </si>
  <si>
    <t>6 years 29 days</t>
  </si>
  <si>
    <t>79.40%</t>
  </si>
  <si>
    <t>79.60%</t>
  </si>
  <si>
    <t>6 years 3 months</t>
  </si>
  <si>
    <t>1.50%</t>
  </si>
  <si>
    <t>65.80%</t>
  </si>
  <si>
    <t>59.40%</t>
  </si>
  <si>
    <t>54.10%</t>
  </si>
  <si>
    <t>4 years 6 months</t>
  </si>
  <si>
    <t>Stockholders' Equity (Deficit), Restricted Stock Units (Details) - USD ($) $ / shares in Units, $ in Thousands</t>
  </si>
  <si>
    <t>Oct. 31, 2017</t>
  </si>
  <si>
    <t>Cash Awards [Member]</t>
  </si>
  <si>
    <t>Cash Awards [Abstract]</t>
  </si>
  <si>
    <t>Target payment amount</t>
  </si>
  <si>
    <t>Recognized expense</t>
  </si>
  <si>
    <t>Restricted Stock Units [Abstract]</t>
  </si>
  <si>
    <t>Restricted stock unit expense</t>
  </si>
  <si>
    <t>Unvested restricted stock units at beginning of period (in shares)</t>
  </si>
  <si>
    <t>Vested (in shares)</t>
  </si>
  <si>
    <t>Forfeited (in shares)</t>
  </si>
  <si>
    <t>Unvested restricted stock units at end of period (in shares)</t>
  </si>
  <si>
    <t>Weighted Average Grant Date Fair Value per Share [Abstract]</t>
  </si>
  <si>
    <t>Unvested at beginning of period (in dollars per share)</t>
  </si>
  <si>
    <t>Vested (in dollars per share)</t>
  </si>
  <si>
    <t>Forfeited (in dollars per share)</t>
  </si>
  <si>
    <t>Unvested at end of period (in dollars per share)</t>
  </si>
  <si>
    <t>Unrecognized compensation cost related to unvested RSUs</t>
  </si>
  <si>
    <t>2 years 3 months 18 days</t>
  </si>
  <si>
    <t>Income Taxes, Loss Before Income Taxes (Details) - USD ($) $ in Thousands</t>
  </si>
  <si>
    <t>United States</t>
  </si>
  <si>
    <t>Foreign</t>
  </si>
  <si>
    <t>Income Taxes, Provision for Income Taxes (Details) - USD ($) $ in Thousands</t>
  </si>
  <si>
    <t>Current [Abstract]</t>
  </si>
  <si>
    <t>Federal</t>
  </si>
  <si>
    <t>State</t>
  </si>
  <si>
    <t>Total current</t>
  </si>
  <si>
    <t>Deferred [Abstract]</t>
  </si>
  <si>
    <t>Total deferred</t>
  </si>
  <si>
    <t>Income Taxes, Reconciliation of Statutory to Effective Tax Rate (Details) - USD ($) $ in Thousands</t>
  </si>
  <si>
    <t>Reconciliation Between Effective and Statutory Tax Rate [Abstract]</t>
  </si>
  <si>
    <t>Pre-tax loss</t>
  </si>
  <si>
    <t>Statutory rate</t>
  </si>
  <si>
    <t>State income tax net of federal benefit</t>
  </si>
  <si>
    <t>Impact of foreign tax rate differential</t>
  </si>
  <si>
    <t>Net change in valuation allowance</t>
  </si>
  <si>
    <t>Tax credits</t>
  </si>
  <si>
    <t>IPO/Deconsolidation adjustment</t>
  </si>
  <si>
    <t>Tax Cuts and Jobs Act</t>
  </si>
  <si>
    <t>Nondeductible times and other</t>
  </si>
  <si>
    <t>Reconciliation Between Effective and Statutory Tax Rate Percentage [Abstract]</t>
  </si>
  <si>
    <t>4.90%</t>
  </si>
  <si>
    <t>5.20%</t>
  </si>
  <si>
    <t>(3.80%)</t>
  </si>
  <si>
    <t>20.40%</t>
  </si>
  <si>
    <t>(52.10%)</t>
  </si>
  <si>
    <t>(50.20%)</t>
  </si>
  <si>
    <t>(3.90%)</t>
  </si>
  <si>
    <t>13.20%</t>
  </si>
  <si>
    <t>10.00%</t>
  </si>
  <si>
    <t>(34.90%)</t>
  </si>
  <si>
    <t>(16.10%)</t>
  </si>
  <si>
    <t>0.30%</t>
  </si>
  <si>
    <t>(1.00%)</t>
  </si>
  <si>
    <t>Effective rate</t>
  </si>
  <si>
    <t>(1.10%)</t>
  </si>
  <si>
    <t>Income Taxes, Deferred Tax Assets and Liabilities (Details) - USD ($) $ in Thousands</t>
  </si>
  <si>
    <t>Deferred Tax Assets [Abstract]</t>
  </si>
  <si>
    <t>Net operating loss carryovers</t>
  </si>
  <si>
    <t>Stock-based compensation</t>
  </si>
  <si>
    <t>Other</t>
  </si>
  <si>
    <t>Total deferred tax assets</t>
  </si>
  <si>
    <t>Deferred Tax Liabilities [Abstract]</t>
  </si>
  <si>
    <t>Intangible assets</t>
  </si>
  <si>
    <t>Total deferred tax liabilities</t>
  </si>
  <si>
    <t>Valuation allowance</t>
  </si>
  <si>
    <t>Net deferred tax assets and liabilities</t>
  </si>
  <si>
    <t>Impact of change in tax rate on deferred tax assets under the Tax Act</t>
  </si>
  <si>
    <t>Tax benefit related to repeal of AMT liability under the Tax Act</t>
  </si>
  <si>
    <t>Income Taxes, Tax Credit Carryforward (Details) $ in Millions</t>
  </si>
  <si>
    <t>Deferred Tax Assets [Member]</t>
  </si>
  <si>
    <t>Decrease in valuation allowance</t>
  </si>
  <si>
    <t>Research and Development [Member] | Federal [Member]</t>
  </si>
  <si>
    <t>Tax Credit Carryforward [Abstract]</t>
  </si>
  <si>
    <t>Tax credit carryforwards</t>
  </si>
  <si>
    <t>Federal [Member]</t>
  </si>
  <si>
    <t>Operating Loss Carryforwards [Abstract]</t>
  </si>
  <si>
    <t>Net operating loss carryforwards</t>
  </si>
  <si>
    <t>State [Member]</t>
  </si>
  <si>
    <t>Income Taxes, Gross Unrecognized Tax Benefits (Details) - USD ($) $ in Thousands</t>
  </si>
  <si>
    <t>Gross Unrecognized Tax Benefits [Roll Forward]</t>
  </si>
  <si>
    <t>Beginning balance of unrecognized tax benefits</t>
  </si>
  <si>
    <t>Additions related to the current year</t>
  </si>
  <si>
    <t>Decreases related to prior year tax positions</t>
  </si>
  <si>
    <t>Ending balance of unrecognized tax benefits</t>
  </si>
  <si>
    <t>Unrecognized tax benefits that would impact effective tax rate, if recognized</t>
  </si>
  <si>
    <t>Interest and penalties on unrecognized tax benefits</t>
  </si>
  <si>
    <t>Strategic Collaboration with Novartis (Details) $ in Thousands</t>
  </si>
  <si>
    <t>Sep. 30, 2017USD ($)</t>
  </si>
  <si>
    <t>Jun. 30, 2017USD ($)</t>
  </si>
  <si>
    <t>Mar. 31, 2017USD ($)Drug</t>
  </si>
  <si>
    <t>Sep. 30, 2016USD ($)</t>
  </si>
  <si>
    <t>Jun. 30, 2016USD ($)</t>
  </si>
  <si>
    <t>Mar. 31, 2016USD ($)</t>
  </si>
  <si>
    <t>Revenue earned</t>
  </si>
  <si>
    <t>Portion of upfront payment retained</t>
  </si>
  <si>
    <t>License fee receivable per drug</t>
  </si>
  <si>
    <t>Next prospective milestone</t>
  </si>
  <si>
    <t>Concentration percentage</t>
  </si>
  <si>
    <t>100.00%</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Initial Public Offering (Details) - USD ($) $ in Thousands</t>
  </si>
  <si>
    <t>Net proceeds from sale of common stock in IPO</t>
  </si>
  <si>
    <t>Gross proceeds from sale of common stock in IPO</t>
  </si>
  <si>
    <t>Investment by Ionis</t>
  </si>
  <si>
    <t>Shares issued upon conversion of Series A Convertible Preferred Stock (in shares)</t>
  </si>
  <si>
    <t>Principal from line of credit converted</t>
  </si>
  <si>
    <t>IPO [Member]</t>
  </si>
  <si>
    <t>Private Placement [Member]</t>
  </si>
  <si>
    <t>Employment Benefits (Details) - USD ($) $ in Thousands</t>
  </si>
  <si>
    <t>Employee contribution limit per calendar year for employees under 50 years of age</t>
  </si>
  <si>
    <t>Employee contribution limit per calendar year for employees over 50 years of age</t>
  </si>
  <si>
    <t>Matching contributions</t>
  </si>
  <si>
    <t>Basic and Diluted Net Loss Per Share (Details) - USD ($) $ / shares in Units, $ in Thousands</t>
  </si>
  <si>
    <t>Sep. 30, 2017</t>
  </si>
  <si>
    <t>Sep. 30, 2016</t>
  </si>
  <si>
    <t>Jun. 30, 2016</t>
  </si>
  <si>
    <t>Mar. 31, 2016</t>
  </si>
  <si>
    <t>Basic and Diluted Net Loss per Share [Abstract]</t>
  </si>
  <si>
    <t>Preferred stock dividend</t>
  </si>
  <si>
    <t>Distributable losses</t>
  </si>
  <si>
    <t>Weighted-average shares outstanding (in shares)</t>
  </si>
  <si>
    <t>Dividend rate</t>
  </si>
  <si>
    <t>6.00%</t>
  </si>
  <si>
    <t>Basic loss per share (in dollars per share)</t>
  </si>
  <si>
    <t>Options to Purchase Common Stock [Member]</t>
  </si>
  <si>
    <t>Antidilutive securities excluded from calculation of diluted loss per share (in shares)</t>
  </si>
  <si>
    <t>Unvested Restricted Stock [Member]</t>
  </si>
  <si>
    <t>Employee Stock Purchase Plan [Member]</t>
  </si>
  <si>
    <t>Quarterly Financial Data (Unaudited) (Details) - USD ($) $ / shares in Units, $ in Thousands</t>
  </si>
  <si>
    <t>Revenue</t>
  </si>
  <si>
    <t>Operating expenses</t>
  </si>
  <si>
    <t>Net income (loss)</t>
  </si>
  <si>
    <t>Net loss per common share - basic and diluted (in dollars per share)</t>
  </si>
  <si>
    <t>[1],[2]</t>
  </si>
  <si>
    <t>[1],[2],[3]</t>
  </si>
  <si>
    <t>Basic income (loss) per share (in dollars per share)</t>
  </si>
  <si>
    <t>We computed net loss per share independently for each of the quarters presented. Therefore, the sum of the quarterly net loss per share will not necessarily equal the total for the year.</t>
  </si>
  <si>
    <t>We did not include dilutive common equivalent shares in the computation of diluted net loss per share because the effect would have been antidilutive.</t>
  </si>
  <si>
    <t>[3]</t>
  </si>
  <si>
    <t>For the purposes of calculating EPS under the two-class method since our IPO in July 2017, we have allocated the net loss between the common stock and the Series A convertible preferred stock for the three month period ended September 30, 2017. We determined it was appropriate to allocate losses to the Series A convertible preferred stock because it was the lowest form of subordinated equity and because Ionis, the sole holder of the Series A convertible preferred stock, was absorbing our losses.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2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663068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367</v>
      </c>
      <c r="C3" s="6" t="n">
        <v>7857</v>
      </c>
    </row>
    <row r="4" spans="1:3">
      <c r="A4" s="4" t="s">
        <v>33</v>
      </c>
      <c r="B4" s="5" t="n">
        <v>201763</v>
      </c>
      <c r="C4" s="5" t="n">
        <v>0</v>
      </c>
    </row>
    <row r="5" spans="1:3">
      <c r="A5" s="4" t="s">
        <v>34</v>
      </c>
      <c r="B5" s="5" t="n">
        <v>5413</v>
      </c>
      <c r="C5" s="5" t="n">
        <v>0</v>
      </c>
    </row>
    <row r="6" spans="1:3">
      <c r="A6" s="4" t="s">
        <v>35</v>
      </c>
      <c r="B6" s="5" t="n">
        <v>1302</v>
      </c>
      <c r="C6" s="5" t="n">
        <v>1209</v>
      </c>
    </row>
    <row r="7" spans="1:3">
      <c r="A7" s="4" t="s">
        <v>36</v>
      </c>
      <c r="B7" s="5" t="n">
        <v>266845</v>
      </c>
      <c r="C7" s="5" t="n">
        <v>9066</v>
      </c>
    </row>
    <row r="8" spans="1:3">
      <c r="A8" s="4" t="s">
        <v>37</v>
      </c>
      <c r="B8" s="5" t="n">
        <v>77</v>
      </c>
      <c r="C8" s="5" t="n">
        <v>177</v>
      </c>
    </row>
    <row r="9" spans="1:3">
      <c r="A9" s="4" t="s">
        <v>38</v>
      </c>
      <c r="B9" s="5" t="n">
        <v>1221</v>
      </c>
      <c r="C9" s="5" t="n">
        <v>1341</v>
      </c>
    </row>
    <row r="10" spans="1:3">
      <c r="A10" s="4" t="s">
        <v>39</v>
      </c>
      <c r="B10" s="5" t="n">
        <v>661</v>
      </c>
      <c r="C10" s="5" t="n">
        <v>100</v>
      </c>
    </row>
    <row r="11" spans="1:3">
      <c r="A11" s="4" t="s">
        <v>40</v>
      </c>
      <c r="B11" s="5" t="n">
        <v>268804</v>
      </c>
      <c r="C11" s="5" t="n">
        <v>10684</v>
      </c>
    </row>
    <row r="12" spans="1:3">
      <c r="A12" s="3" t="s">
        <v>41</v>
      </c>
    </row>
    <row r="13" spans="1:3">
      <c r="A13" s="4" t="s">
        <v>42</v>
      </c>
      <c r="B13" s="5" t="n">
        <v>2381</v>
      </c>
      <c r="C13" s="5" t="n">
        <v>476</v>
      </c>
    </row>
    <row r="14" spans="1:3">
      <c r="A14" s="4" t="s">
        <v>43</v>
      </c>
      <c r="B14" s="5" t="n">
        <v>14365</v>
      </c>
      <c r="C14" s="5" t="n">
        <v>24355</v>
      </c>
    </row>
    <row r="15" spans="1:3">
      <c r="A15" s="4" t="s">
        <v>44</v>
      </c>
      <c r="B15" s="5" t="n">
        <v>4083</v>
      </c>
      <c r="C15" s="5" t="n">
        <v>2505</v>
      </c>
    </row>
    <row r="16" spans="1:3">
      <c r="A16" s="4" t="s">
        <v>45</v>
      </c>
      <c r="B16" s="5" t="n">
        <v>7570</v>
      </c>
      <c r="C16" s="5" t="n">
        <v>1041</v>
      </c>
    </row>
    <row r="17" spans="1:3">
      <c r="A17" s="4" t="s">
        <v>46</v>
      </c>
      <c r="B17" s="5" t="n">
        <v>50579</v>
      </c>
      <c r="C17" s="5" t="n">
        <v>0</v>
      </c>
    </row>
    <row r="18" spans="1:3">
      <c r="A18" s="4" t="s">
        <v>47</v>
      </c>
      <c r="B18" s="5" t="n">
        <v>1875</v>
      </c>
      <c r="C18" s="5" t="n">
        <v>33</v>
      </c>
    </row>
    <row r="19" spans="1:3">
      <c r="A19" s="4" t="s">
        <v>48</v>
      </c>
      <c r="B19" s="5" t="n">
        <v>80853</v>
      </c>
      <c r="C19" s="5" t="n">
        <v>28410</v>
      </c>
    </row>
    <row r="20" spans="1:3">
      <c r="A20" s="4" t="s">
        <v>49</v>
      </c>
      <c r="B20" s="5" t="n">
        <v>12</v>
      </c>
      <c r="C20" s="5" t="n">
        <v>21</v>
      </c>
    </row>
    <row r="21" spans="1:3">
      <c r="A21" s="4" t="s">
        <v>50</v>
      </c>
      <c r="B21" s="5" t="n">
        <v>8306</v>
      </c>
      <c r="C21" s="5" t="n">
        <v>0</v>
      </c>
    </row>
    <row r="22" spans="1:3">
      <c r="A22" s="4" t="s">
        <v>51</v>
      </c>
      <c r="B22" s="5" t="n">
        <v>89171</v>
      </c>
      <c r="C22" s="5" t="n">
        <v>28431</v>
      </c>
    </row>
    <row r="23" spans="1:3">
      <c r="A23" s="3" t="s">
        <v>52</v>
      </c>
    </row>
    <row r="24" spans="1:3">
      <c r="A24" s="4" t="s">
        <v>53</v>
      </c>
      <c r="B24" s="5" t="n">
        <v>0</v>
      </c>
      <c r="C24" s="5" t="n">
        <v>100000</v>
      </c>
    </row>
    <row r="25" spans="1:3">
      <c r="A25" s="4" t="s">
        <v>54</v>
      </c>
      <c r="B25" s="5" t="n">
        <v>67</v>
      </c>
      <c r="C25" s="5" t="n">
        <v>0</v>
      </c>
    </row>
    <row r="26" spans="1:3">
      <c r="A26" s="4" t="s">
        <v>55</v>
      </c>
      <c r="B26" s="5" t="n">
        <v>464430</v>
      </c>
      <c r="C26" s="5" t="n">
        <v>56936</v>
      </c>
    </row>
    <row r="27" spans="1:3">
      <c r="A27" s="4" t="s">
        <v>56</v>
      </c>
      <c r="B27" s="5" t="n">
        <v>-451</v>
      </c>
      <c r="C27" s="5" t="n">
        <v>-21</v>
      </c>
    </row>
    <row r="28" spans="1:3">
      <c r="A28" s="4" t="s">
        <v>57</v>
      </c>
      <c r="B28" s="5" t="n">
        <v>-284413</v>
      </c>
      <c r="C28" s="5" t="n">
        <v>-174662</v>
      </c>
    </row>
    <row r="29" spans="1:3">
      <c r="A29" s="4" t="s">
        <v>58</v>
      </c>
      <c r="B29" s="5" t="n">
        <v>179633</v>
      </c>
      <c r="C29" s="5" t="n">
        <v>-17747</v>
      </c>
    </row>
    <row r="30" spans="1:3">
      <c r="A30" s="4" t="s">
        <v>59</v>
      </c>
      <c r="B30" s="6" t="n">
        <v>268804</v>
      </c>
      <c r="C30" s="6" t="n">
        <v>10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81</v>
      </c>
      <c r="B19" s="4" t="s">
        <v>230</v>
      </c>
    </row>
    <row r="20" spans="1:2">
      <c r="A20" s="4" t="s">
        <v>231</v>
      </c>
      <c r="B2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9</v>
      </c>
    </row>
    <row r="4" spans="1:2">
      <c r="A4" s="4" t="s">
        <v>226</v>
      </c>
      <c r="B4" s="4" t="s">
        <v>250</v>
      </c>
    </row>
    <row r="5" spans="1:2">
      <c r="A5" s="4" t="s">
        <v>251</v>
      </c>
      <c r="B5" s="4" t="s">
        <v>252</v>
      </c>
    </row>
    <row r="6" spans="1:2">
      <c r="A6" s="4" t="s">
        <v>253</v>
      </c>
    </row>
    <row r="7" spans="1:2">
      <c r="A7" s="3" t="s">
        <v>179</v>
      </c>
    </row>
    <row r="8" spans="1:2">
      <c r="A8" s="4" t="s">
        <v>254</v>
      </c>
      <c r="B8" s="4" t="s">
        <v>255</v>
      </c>
    </row>
    <row r="9" spans="1:2">
      <c r="A9" s="4" t="s">
        <v>256</v>
      </c>
      <c r="B9" s="4" t="s">
        <v>257</v>
      </c>
    </row>
    <row r="10" spans="1:2">
      <c r="A10" s="4" t="s">
        <v>258</v>
      </c>
    </row>
    <row r="11" spans="1:2">
      <c r="A11" s="3" t="s">
        <v>179</v>
      </c>
    </row>
    <row r="12" spans="1:2">
      <c r="A12" s="4" t="s">
        <v>254</v>
      </c>
      <c r="B12" s="4" t="s">
        <v>259</v>
      </c>
    </row>
    <row r="13" spans="1:2">
      <c r="A13" s="4" t="s">
        <v>256</v>
      </c>
      <c r="B13"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52</v>
      </c>
    </row>
    <row r="3" spans="1:3">
      <c r="A3" s="4" t="s">
        <v>61</v>
      </c>
      <c r="B3" s="5" t="n">
        <v>0</v>
      </c>
    </row>
    <row r="4" spans="1:3">
      <c r="A4" s="4" t="s">
        <v>62</v>
      </c>
      <c r="B4" s="7" t="n">
        <v>0.001</v>
      </c>
      <c r="C4" s="7" t="n">
        <v>0.001</v>
      </c>
    </row>
    <row r="5" spans="1:3">
      <c r="A5" s="4" t="s">
        <v>63</v>
      </c>
      <c r="B5" s="5" t="n">
        <v>100000000</v>
      </c>
      <c r="C5" s="5" t="n">
        <v>100000000</v>
      </c>
    </row>
    <row r="6" spans="1:3">
      <c r="A6" s="4" t="s">
        <v>64</v>
      </c>
      <c r="B6" s="5" t="n">
        <v>66541629</v>
      </c>
      <c r="C6" s="5" t="n">
        <v>0</v>
      </c>
    </row>
    <row r="7" spans="1:3">
      <c r="A7" s="4" t="s">
        <v>65</v>
      </c>
      <c r="B7" s="5" t="n">
        <v>66541629</v>
      </c>
      <c r="C7" s="5" t="n">
        <v>0</v>
      </c>
    </row>
    <row r="8" spans="1:3">
      <c r="A8" s="4" t="s">
        <v>66</v>
      </c>
    </row>
    <row r="9" spans="1:3">
      <c r="A9" s="3" t="s">
        <v>52</v>
      </c>
    </row>
    <row r="10" spans="1:3">
      <c r="A10" s="4" t="s">
        <v>67</v>
      </c>
      <c r="B10" s="7" t="n">
        <v>0.001</v>
      </c>
      <c r="C10" s="7" t="n">
        <v>0.001</v>
      </c>
    </row>
    <row r="11" spans="1:3">
      <c r="A11" s="4" t="s">
        <v>68</v>
      </c>
      <c r="B11" s="5" t="n">
        <v>0</v>
      </c>
      <c r="C11" s="5" t="n">
        <v>28884540</v>
      </c>
    </row>
    <row r="12" spans="1:3">
      <c r="A12" s="4" t="s">
        <v>69</v>
      </c>
      <c r="B12" s="5" t="n">
        <v>0</v>
      </c>
      <c r="C12" s="5" t="n">
        <v>28884540</v>
      </c>
    </row>
    <row r="13" spans="1:3">
      <c r="A13" s="4" t="s">
        <v>61</v>
      </c>
      <c r="B13" s="5" t="n">
        <v>0</v>
      </c>
      <c r="C13" s="5" t="n">
        <v>28884540</v>
      </c>
    </row>
    <row r="14" spans="1:3">
      <c r="A14" s="4" t="s">
        <v>70</v>
      </c>
      <c r="B14" s="6" t="n">
        <v>0</v>
      </c>
      <c r="C14" s="6" t="n">
        <v>610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v>
      </c>
    </row>
    <row r="2" spans="1:2">
      <c r="A2" s="3" t="s">
        <v>164</v>
      </c>
    </row>
    <row r="3" spans="1:2">
      <c r="A3" s="4" t="s">
        <v>281</v>
      </c>
      <c r="B3"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34"/>
    <col customWidth="1" max="6" min="6" width="21"/>
    <col customWidth="1" max="7" min="7" width="21"/>
  </cols>
  <sheetData>
    <row r="1" spans="1:7">
      <c r="A1" s="1" t="s">
        <v>283</v>
      </c>
      <c r="B1" s="2" t="s">
        <v>284</v>
      </c>
      <c r="C1" s="2" t="s">
        <v>285</v>
      </c>
      <c r="D1" s="2" t="s">
        <v>286</v>
      </c>
      <c r="E1" s="2" t="s">
        <v>287</v>
      </c>
      <c r="F1" s="2" t="s">
        <v>288</v>
      </c>
      <c r="G1" s="2" t="s">
        <v>289</v>
      </c>
    </row>
    <row r="2" spans="1:7">
      <c r="A2" s="3" t="s">
        <v>290</v>
      </c>
    </row>
    <row r="3" spans="1:7">
      <c r="A3" s="4" t="s">
        <v>291</v>
      </c>
      <c r="B3" s="6" t="n">
        <v>50000</v>
      </c>
      <c r="E3" s="6" t="n">
        <v>50000</v>
      </c>
      <c r="F3" s="6" t="n">
        <v>0</v>
      </c>
      <c r="G3" s="6" t="n">
        <v>0</v>
      </c>
    </row>
    <row r="4" spans="1:7">
      <c r="A4" s="4" t="s">
        <v>292</v>
      </c>
      <c r="E4" s="5" t="n">
        <v>3</v>
      </c>
    </row>
    <row r="5" spans="1:7">
      <c r="A5" s="4" t="s">
        <v>293</v>
      </c>
      <c r="E5" s="5" t="n">
        <v>3</v>
      </c>
    </row>
    <row r="6" spans="1:7">
      <c r="A6" s="4" t="s">
        <v>294</v>
      </c>
    </row>
    <row r="7" spans="1:7">
      <c r="A7" s="3" t="s">
        <v>290</v>
      </c>
    </row>
    <row r="8" spans="1:7">
      <c r="A8" s="4" t="s">
        <v>295</v>
      </c>
      <c r="E8" s="4" t="s">
        <v>296</v>
      </c>
    </row>
    <row r="9" spans="1:7">
      <c r="A9" s="4" t="s">
        <v>297</v>
      </c>
      <c r="E9" s="4" t="s">
        <v>298</v>
      </c>
    </row>
    <row r="10" spans="1:7">
      <c r="A10" s="4" t="s">
        <v>299</v>
      </c>
      <c r="E10" s="4" t="s">
        <v>298</v>
      </c>
    </row>
    <row r="11" spans="1:7">
      <c r="A11" s="4" t="s">
        <v>300</v>
      </c>
      <c r="E11" s="4" t="s">
        <v>301</v>
      </c>
    </row>
    <row r="12" spans="1:7">
      <c r="A12" s="4" t="s">
        <v>302</v>
      </c>
      <c r="E12" s="4" t="s">
        <v>303</v>
      </c>
    </row>
    <row r="13" spans="1:7">
      <c r="A13" s="4" t="s">
        <v>304</v>
      </c>
      <c r="E13" s="4" t="s">
        <v>298</v>
      </c>
    </row>
    <row r="14" spans="1:7">
      <c r="A14" s="4" t="s">
        <v>305</v>
      </c>
      <c r="E14" s="6" t="n">
        <v>1000000</v>
      </c>
    </row>
    <row r="15" spans="1:7">
      <c r="A15" s="4" t="s">
        <v>306</v>
      </c>
    </row>
    <row r="16" spans="1:7">
      <c r="A16" s="3" t="s">
        <v>290</v>
      </c>
    </row>
    <row r="17" spans="1:7">
      <c r="A17" s="4" t="s">
        <v>295</v>
      </c>
      <c r="E17" s="4" t="s">
        <v>307</v>
      </c>
    </row>
    <row r="18" spans="1:7">
      <c r="A18" s="4" t="s">
        <v>297</v>
      </c>
      <c r="E18" s="4" t="s">
        <v>308</v>
      </c>
    </row>
    <row r="19" spans="1:7">
      <c r="A19" s="4" t="s">
        <v>299</v>
      </c>
      <c r="E19" s="4" t="s">
        <v>301</v>
      </c>
    </row>
    <row r="20" spans="1:7">
      <c r="A20" s="4" t="s">
        <v>300</v>
      </c>
      <c r="E20" s="4" t="s">
        <v>309</v>
      </c>
    </row>
    <row r="21" spans="1:7">
      <c r="A21" s="4" t="s">
        <v>302</v>
      </c>
      <c r="E21" s="4" t="s">
        <v>296</v>
      </c>
    </row>
    <row r="22" spans="1:7">
      <c r="A22" s="4" t="s">
        <v>304</v>
      </c>
      <c r="E22" s="4" t="s">
        <v>308</v>
      </c>
    </row>
    <row r="23" spans="1:7">
      <c r="A23" s="4" t="s">
        <v>310</v>
      </c>
    </row>
    <row r="24" spans="1:7">
      <c r="A24" s="3" t="s">
        <v>290</v>
      </c>
    </row>
    <row r="25" spans="1:7">
      <c r="A25" s="4" t="s">
        <v>311</v>
      </c>
      <c r="D25" s="5" t="n">
        <v>2</v>
      </c>
    </row>
    <row r="26" spans="1:7">
      <c r="A26" s="4" t="s">
        <v>312</v>
      </c>
      <c r="D26" s="6" t="n">
        <v>75000</v>
      </c>
    </row>
    <row r="27" spans="1:7">
      <c r="A27" s="4" t="s">
        <v>313</v>
      </c>
      <c r="D27" s="5" t="n">
        <v>1</v>
      </c>
    </row>
    <row r="28" spans="1:7">
      <c r="A28" s="4" t="s">
        <v>291</v>
      </c>
      <c r="C28" s="6" t="n">
        <v>50000</v>
      </c>
    </row>
    <row r="29" spans="1:7">
      <c r="A29" s="4" t="s">
        <v>314</v>
      </c>
      <c r="D29" s="5" t="n">
        <v>4</v>
      </c>
    </row>
    <row r="30" spans="1:7">
      <c r="A30" s="4" t="s">
        <v>315</v>
      </c>
      <c r="D30" s="6" t="n">
        <v>108400</v>
      </c>
    </row>
    <row r="31" spans="1:7">
      <c r="A31" s="4" t="s">
        <v>316</v>
      </c>
      <c r="D31" s="5" t="n">
        <v>28400</v>
      </c>
    </row>
    <row r="32" spans="1:7">
      <c r="A32" s="4" t="s">
        <v>317</v>
      </c>
      <c r="D32" s="5" t="n">
        <v>5000</v>
      </c>
    </row>
    <row r="33" spans="1:7">
      <c r="A33" s="4" t="s">
        <v>318</v>
      </c>
      <c r="E33" s="4" t="s">
        <v>319</v>
      </c>
    </row>
    <row r="34" spans="1:7">
      <c r="A34" s="4" t="s">
        <v>320</v>
      </c>
    </row>
    <row r="35" spans="1:7">
      <c r="A35" s="3" t="s">
        <v>290</v>
      </c>
    </row>
    <row r="36" spans="1:7">
      <c r="A36" s="4" t="s">
        <v>321</v>
      </c>
      <c r="D36" s="5" t="n">
        <v>64000</v>
      </c>
    </row>
    <row r="37" spans="1:7">
      <c r="A37" s="4" t="s">
        <v>322</v>
      </c>
      <c r="D37" s="5" t="n">
        <v>1500</v>
      </c>
    </row>
    <row r="38" spans="1:7">
      <c r="A38" s="4" t="s">
        <v>323</v>
      </c>
    </row>
    <row r="39" spans="1:7">
      <c r="A39" s="3" t="s">
        <v>290</v>
      </c>
    </row>
    <row r="40" spans="1:7">
      <c r="A40" s="4" t="s">
        <v>321</v>
      </c>
      <c r="D40" s="5" t="n">
        <v>40100</v>
      </c>
    </row>
    <row r="41" spans="1:7">
      <c r="A41" s="4" t="s">
        <v>322</v>
      </c>
      <c r="D41" s="6" t="n">
        <v>2800</v>
      </c>
    </row>
    <row r="42" spans="1:7">
      <c r="A42" s="4" t="s">
        <v>324</v>
      </c>
    </row>
    <row r="43" spans="1:7">
      <c r="A43" s="3" t="s">
        <v>290</v>
      </c>
    </row>
    <row r="44" spans="1:7">
      <c r="A44" s="4" t="s">
        <v>325</v>
      </c>
      <c r="D44" s="10" t="n">
        <v>1.6</v>
      </c>
    </row>
    <row r="45" spans="1:7">
      <c r="A45" s="4" t="s">
        <v>326</v>
      </c>
      <c r="D45"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328</v>
      </c>
      <c r="C1" s="2" t="s">
        <v>1</v>
      </c>
    </row>
    <row r="2" spans="1:3">
      <c r="B2" s="2" t="s">
        <v>329</v>
      </c>
      <c r="C2" s="2" t="s">
        <v>2</v>
      </c>
    </row>
    <row r="3" spans="1:3">
      <c r="A3" s="3" t="s">
        <v>330</v>
      </c>
    </row>
    <row r="4" spans="1:3">
      <c r="A4" s="4" t="s">
        <v>331</v>
      </c>
      <c r="B4" s="9" t="n">
        <v>48.4</v>
      </c>
    </row>
    <row r="5" spans="1:3">
      <c r="A5" s="4" t="s">
        <v>332</v>
      </c>
      <c r="B5" s="10" t="n">
        <v>33.4</v>
      </c>
    </row>
    <row r="6" spans="1:3">
      <c r="A6" s="4" t="s">
        <v>315</v>
      </c>
      <c r="B6" s="10" t="n">
        <v>108.4</v>
      </c>
    </row>
    <row r="7" spans="1:3">
      <c r="A7" s="4" t="s">
        <v>333</v>
      </c>
      <c r="B7" s="6" t="n">
        <v>15</v>
      </c>
    </row>
    <row r="8" spans="1:3">
      <c r="A8" s="4" t="s">
        <v>334</v>
      </c>
      <c r="C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6</v>
      </c>
      <c r="B1" s="2" t="s">
        <v>1</v>
      </c>
    </row>
    <row r="2" spans="1:4">
      <c r="B2" s="2" t="s">
        <v>2</v>
      </c>
      <c r="C2" s="2" t="s">
        <v>30</v>
      </c>
      <c r="D2" s="2" t="s">
        <v>72</v>
      </c>
    </row>
    <row r="3" spans="1:4">
      <c r="A3" s="3" t="s">
        <v>337</v>
      </c>
    </row>
    <row r="4" spans="1:4">
      <c r="A4" s="4" t="s">
        <v>338</v>
      </c>
      <c r="B4" s="6" t="n">
        <v>120</v>
      </c>
      <c r="C4" s="6" t="n">
        <v>119</v>
      </c>
      <c r="D4" s="6" t="n">
        <v>119</v>
      </c>
    </row>
    <row r="5" spans="1:4">
      <c r="A5" s="4" t="s">
        <v>339</v>
      </c>
    </row>
    <row r="6" spans="1:4">
      <c r="A6" s="3" t="s">
        <v>337</v>
      </c>
    </row>
    <row r="7" spans="1:4">
      <c r="A7" s="4" t="s">
        <v>340</v>
      </c>
      <c r="B7" s="4" t="s">
        <v>341</v>
      </c>
    </row>
    <row r="8" spans="1:4">
      <c r="A8" s="4" t="s">
        <v>342</v>
      </c>
      <c r="B8" s="6" t="n">
        <v>1700</v>
      </c>
      <c r="C8" s="5" t="n">
        <v>1700</v>
      </c>
    </row>
    <row r="9" spans="1:4">
      <c r="A9" s="4" t="s">
        <v>343</v>
      </c>
      <c r="B9" s="5" t="n">
        <v>478</v>
      </c>
      <c r="C9" s="5" t="n">
        <v>358</v>
      </c>
    </row>
    <row r="10" spans="1:4">
      <c r="A10" s="4" t="s">
        <v>338</v>
      </c>
      <c r="B10" s="5" t="n">
        <v>120</v>
      </c>
      <c r="C10" s="6" t="n">
        <v>119</v>
      </c>
      <c r="D10" s="6" t="n">
        <v>119</v>
      </c>
    </row>
    <row r="11" spans="1:4">
      <c r="A11" s="3" t="s">
        <v>344</v>
      </c>
    </row>
    <row r="12" spans="1:4">
      <c r="A12" s="5" t="n">
        <v>2018</v>
      </c>
      <c r="B12" s="5" t="n">
        <v>120</v>
      </c>
    </row>
    <row r="13" spans="1:4">
      <c r="A13" s="5" t="n">
        <v>2019</v>
      </c>
      <c r="B13" s="5" t="n">
        <v>120</v>
      </c>
    </row>
    <row r="14" spans="1:4">
      <c r="A14" s="5" t="n">
        <v>2020</v>
      </c>
      <c r="B14" s="5" t="n">
        <v>120</v>
      </c>
    </row>
    <row r="15" spans="1:4">
      <c r="A15" s="5" t="n">
        <v>2021</v>
      </c>
      <c r="B15" s="5" t="n">
        <v>118</v>
      </c>
    </row>
    <row r="16" spans="1:4">
      <c r="A16" s="5" t="n">
        <v>2022</v>
      </c>
      <c r="B16" s="6" t="n">
        <v>1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0</v>
      </c>
    </row>
    <row r="3" spans="1:3">
      <c r="A3" s="4" t="s">
        <v>346</v>
      </c>
    </row>
    <row r="4" spans="1:3">
      <c r="A4" s="3" t="s">
        <v>347</v>
      </c>
    </row>
    <row r="5" spans="1:3">
      <c r="A5" s="4" t="s">
        <v>348</v>
      </c>
      <c r="B5" s="4" t="s">
        <v>301</v>
      </c>
      <c r="C5" s="4"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72</v>
      </c>
    </row>
    <row r="3" spans="1:4">
      <c r="A3" s="3" t="s">
        <v>350</v>
      </c>
    </row>
    <row r="4" spans="1:4">
      <c r="A4" s="5" t="n">
        <v>2018</v>
      </c>
      <c r="B4" s="6" t="n">
        <v>486</v>
      </c>
    </row>
    <row r="5" spans="1:4">
      <c r="A5" s="5" t="n">
        <v>2019</v>
      </c>
      <c r="B5" s="5" t="n">
        <v>250</v>
      </c>
    </row>
    <row r="6" spans="1:4">
      <c r="A6" s="5" t="n">
        <v>2020</v>
      </c>
      <c r="B6" s="5" t="n">
        <v>84</v>
      </c>
    </row>
    <row r="7" spans="1:4">
      <c r="A7" s="4" t="s">
        <v>351</v>
      </c>
      <c r="B7" s="5" t="n">
        <v>820</v>
      </c>
    </row>
    <row r="8" spans="1:4">
      <c r="A8" s="4" t="s">
        <v>352</v>
      </c>
      <c r="B8" s="5" t="n">
        <v>677</v>
      </c>
      <c r="C8" s="6" t="n">
        <v>435</v>
      </c>
      <c r="D8" s="6" t="n">
        <v>183</v>
      </c>
    </row>
    <row r="9" spans="1:4">
      <c r="A9" s="4" t="s">
        <v>353</v>
      </c>
      <c r="B9" s="6" t="n">
        <v>39</v>
      </c>
      <c r="C9" s="6" t="n">
        <v>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58</v>
      </c>
    </row>
    <row r="9" spans="1:2">
      <c r="A9" s="4" t="s">
        <v>360</v>
      </c>
      <c r="B9" s="4" t="s">
        <v>361</v>
      </c>
    </row>
    <row r="10" spans="1:2">
      <c r="A10" s="4" t="s">
        <v>362</v>
      </c>
    </row>
    <row r="11" spans="1:2">
      <c r="A11" s="3" t="s">
        <v>356</v>
      </c>
    </row>
    <row r="12" spans="1:2">
      <c r="A12" s="4" t="s">
        <v>363</v>
      </c>
      <c r="B12" s="4" t="s">
        <v>364</v>
      </c>
    </row>
    <row r="13" spans="1:2">
      <c r="A13" s="4" t="s">
        <v>365</v>
      </c>
    </row>
    <row r="14" spans="1:2">
      <c r="A14" s="3" t="s">
        <v>356</v>
      </c>
    </row>
    <row r="15" spans="1:2">
      <c r="A15" s="4" t="s">
        <v>357</v>
      </c>
      <c r="B15" s="4" t="s">
        <v>358</v>
      </c>
    </row>
    <row r="16" spans="1:2">
      <c r="A16" s="4" t="s">
        <v>360</v>
      </c>
      <c r="B1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6</v>
      </c>
      <c r="C1" s="2" t="s">
        <v>1</v>
      </c>
    </row>
    <row r="2" spans="1:5">
      <c r="C2" s="2" t="s">
        <v>2</v>
      </c>
      <c r="D2" s="2" t="s">
        <v>30</v>
      </c>
      <c r="E2" s="2" t="s">
        <v>72</v>
      </c>
    </row>
    <row r="3" spans="1:5">
      <c r="A3" s="3" t="s">
        <v>367</v>
      </c>
    </row>
    <row r="4" spans="1:5">
      <c r="A4" s="4" t="s">
        <v>368</v>
      </c>
      <c r="C4" s="6" t="n">
        <v>-17747</v>
      </c>
    </row>
    <row r="5" spans="1:5">
      <c r="A5" s="4" t="s">
        <v>369</v>
      </c>
      <c r="C5" s="5" t="n">
        <v>-430</v>
      </c>
      <c r="D5" s="6" t="n">
        <v>54</v>
      </c>
      <c r="E5" s="6" t="n">
        <v>-75</v>
      </c>
    </row>
    <row r="6" spans="1:5">
      <c r="A6" s="4" t="s">
        <v>370</v>
      </c>
      <c r="C6" s="5" t="n">
        <v>179633</v>
      </c>
      <c r="D6" s="5" t="n">
        <v>-17747</v>
      </c>
    </row>
    <row r="7" spans="1:5">
      <c r="A7" s="4" t="s">
        <v>371</v>
      </c>
      <c r="C7" s="5" t="n">
        <v>0</v>
      </c>
      <c r="D7" s="5" t="n">
        <v>0</v>
      </c>
      <c r="E7" s="5" t="n">
        <v>0</v>
      </c>
    </row>
    <row r="8" spans="1:5">
      <c r="A8" s="4" t="s">
        <v>100</v>
      </c>
    </row>
    <row r="9" spans="1:5">
      <c r="A9" s="3" t="s">
        <v>367</v>
      </c>
    </row>
    <row r="10" spans="1:5">
      <c r="A10" s="4" t="s">
        <v>368</v>
      </c>
      <c r="C10" s="5" t="n">
        <v>-21</v>
      </c>
      <c r="D10" s="5" t="n">
        <v>-75</v>
      </c>
      <c r="E10" s="5" t="n">
        <v>0</v>
      </c>
    </row>
    <row r="11" spans="1:5">
      <c r="A11" s="4" t="s">
        <v>370</v>
      </c>
      <c r="C11" s="5" t="n">
        <v>-451</v>
      </c>
      <c r="D11" s="5" t="n">
        <v>-21</v>
      </c>
      <c r="E11" s="5" t="n">
        <v>-75</v>
      </c>
    </row>
    <row r="12" spans="1:5">
      <c r="A12" s="4" t="s">
        <v>372</v>
      </c>
    </row>
    <row r="13" spans="1:5">
      <c r="A13" s="3" t="s">
        <v>367</v>
      </c>
    </row>
    <row r="14" spans="1:5">
      <c r="A14" s="4" t="s">
        <v>373</v>
      </c>
      <c r="B14" s="4" t="s">
        <v>374</v>
      </c>
      <c r="C14" s="5" t="n">
        <v>-337</v>
      </c>
      <c r="D14" s="5" t="n">
        <v>75</v>
      </c>
      <c r="E14" s="5" t="n">
        <v>-75</v>
      </c>
    </row>
    <row r="15" spans="1:5">
      <c r="A15" s="4" t="s">
        <v>375</v>
      </c>
    </row>
    <row r="16" spans="1:5">
      <c r="A16" s="3" t="s">
        <v>367</v>
      </c>
    </row>
    <row r="17" spans="1:5">
      <c r="A17" s="4" t="s">
        <v>373</v>
      </c>
      <c r="C17" s="6" t="n">
        <v>-93</v>
      </c>
      <c r="D17" s="6" t="n">
        <v>-21</v>
      </c>
      <c r="E17" s="6" t="n">
        <v>0</v>
      </c>
    </row>
    <row r="18" spans="1:5"/>
    <row r="19" spans="1:5">
      <c r="A19" s="4" t="s">
        <v>374</v>
      </c>
      <c r="B19" s="4" t="s">
        <v>376</v>
      </c>
    </row>
  </sheetData>
  <mergeCells count="4">
    <mergeCell ref="A1:B2"/>
    <mergeCell ref="C1:E1"/>
    <mergeCell ref="A18:D18"/>
    <mergeCell ref="B19:D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378</v>
      </c>
      <c r="C2" s="2" t="s">
        <v>2</v>
      </c>
      <c r="D2" s="2" t="s">
        <v>30</v>
      </c>
      <c r="E2" s="2" t="s">
        <v>72</v>
      </c>
    </row>
    <row r="3" spans="1:5">
      <c r="A3" s="3" t="s">
        <v>182</v>
      </c>
    </row>
    <row r="4" spans="1:5">
      <c r="A4" s="4" t="s">
        <v>379</v>
      </c>
      <c r="C4" s="4" t="s">
        <v>380</v>
      </c>
      <c r="D4" s="4" t="s">
        <v>380</v>
      </c>
      <c r="E4" s="4" t="s">
        <v>380</v>
      </c>
    </row>
    <row r="5" spans="1:5">
      <c r="A5" s="4" t="s">
        <v>86</v>
      </c>
      <c r="C5" s="6" t="n">
        <v>1275</v>
      </c>
      <c r="D5" s="6" t="n">
        <v>0</v>
      </c>
      <c r="E5" s="6" t="n">
        <v>0</v>
      </c>
    </row>
    <row r="6" spans="1:5">
      <c r="A6" s="4" t="s">
        <v>381</v>
      </c>
    </row>
    <row r="7" spans="1:5">
      <c r="A7" s="3" t="s">
        <v>182</v>
      </c>
    </row>
    <row r="8" spans="1:5">
      <c r="A8" s="4" t="s">
        <v>379</v>
      </c>
      <c r="B8" s="4" t="s">
        <v>38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383</v>
      </c>
      <c r="B1" s="2" t="s">
        <v>384</v>
      </c>
    </row>
    <row r="2" spans="1:3">
      <c r="A2" s="3" t="s">
        <v>385</v>
      </c>
    </row>
    <row r="3" spans="1:3">
      <c r="A3" s="4" t="s">
        <v>386</v>
      </c>
      <c r="B3" s="6" t="n">
        <v>202100</v>
      </c>
      <c r="C3" s="4" t="s">
        <v>374</v>
      </c>
    </row>
    <row r="4" spans="1:3">
      <c r="A4" s="4" t="s">
        <v>387</v>
      </c>
      <c r="B4" s="5" t="n">
        <v>0</v>
      </c>
    </row>
    <row r="5" spans="1:3">
      <c r="A5" s="4" t="s">
        <v>388</v>
      </c>
      <c r="B5" s="5" t="n">
        <v>-337</v>
      </c>
    </row>
    <row r="6" spans="1:3">
      <c r="A6" s="4" t="s">
        <v>389</v>
      </c>
      <c r="B6" s="5" t="n">
        <v>201763</v>
      </c>
    </row>
    <row r="7" spans="1:3">
      <c r="A7" s="4" t="s">
        <v>390</v>
      </c>
    </row>
    <row r="8" spans="1:3">
      <c r="A8" s="3" t="s">
        <v>385</v>
      </c>
    </row>
    <row r="9" spans="1:3">
      <c r="A9" s="4" t="s">
        <v>386</v>
      </c>
      <c r="B9" s="5" t="n">
        <v>170569</v>
      </c>
      <c r="C9" s="4" t="s">
        <v>374</v>
      </c>
    </row>
    <row r="10" spans="1:3">
      <c r="A10" s="4" t="s">
        <v>387</v>
      </c>
      <c r="B10" s="5" t="n">
        <v>0</v>
      </c>
    </row>
    <row r="11" spans="1:3">
      <c r="A11" s="4" t="s">
        <v>388</v>
      </c>
      <c r="B11" s="5" t="n">
        <v>-265</v>
      </c>
    </row>
    <row r="12" spans="1:3">
      <c r="A12" s="4" t="s">
        <v>389</v>
      </c>
      <c r="B12" s="5" t="n">
        <v>170304</v>
      </c>
    </row>
    <row r="13" spans="1:3">
      <c r="A13" s="4" t="s">
        <v>391</v>
      </c>
    </row>
    <row r="14" spans="1:3">
      <c r="A14" s="3" t="s">
        <v>385</v>
      </c>
    </row>
    <row r="15" spans="1:3">
      <c r="A15" s="4" t="s">
        <v>386</v>
      </c>
      <c r="B15" s="5" t="n">
        <v>31531</v>
      </c>
      <c r="C15" s="4" t="s">
        <v>374</v>
      </c>
    </row>
    <row r="16" spans="1:3">
      <c r="A16" s="4" t="s">
        <v>387</v>
      </c>
      <c r="B16" s="5" t="n">
        <v>0</v>
      </c>
    </row>
    <row r="17" spans="1:3">
      <c r="A17" s="4" t="s">
        <v>388</v>
      </c>
      <c r="B17" s="5" t="n">
        <v>-72</v>
      </c>
    </row>
    <row r="18" spans="1:3">
      <c r="A18" s="4" t="s">
        <v>389</v>
      </c>
      <c r="B18" s="5" t="n">
        <v>31459</v>
      </c>
    </row>
    <row r="19" spans="1:3">
      <c r="A19" s="4" t="s">
        <v>392</v>
      </c>
    </row>
    <row r="20" spans="1:3">
      <c r="A20" s="3" t="s">
        <v>385</v>
      </c>
    </row>
    <row r="21" spans="1:3">
      <c r="A21" s="4" t="s">
        <v>386</v>
      </c>
      <c r="B21" s="5" t="n">
        <v>132434</v>
      </c>
      <c r="C21" s="4" t="s">
        <v>374</v>
      </c>
    </row>
    <row r="22" spans="1:3">
      <c r="A22" s="4" t="s">
        <v>387</v>
      </c>
      <c r="B22" s="5" t="n">
        <v>0</v>
      </c>
    </row>
    <row r="23" spans="1:3">
      <c r="A23" s="4" t="s">
        <v>388</v>
      </c>
      <c r="B23" s="5" t="n">
        <v>-206</v>
      </c>
    </row>
    <row r="24" spans="1:3">
      <c r="A24" s="4" t="s">
        <v>389</v>
      </c>
      <c r="B24" s="5" t="n">
        <v>132228</v>
      </c>
    </row>
    <row r="25" spans="1:3">
      <c r="A25" s="4" t="s">
        <v>393</v>
      </c>
    </row>
    <row r="26" spans="1:3">
      <c r="A26" s="3" t="s">
        <v>385</v>
      </c>
    </row>
    <row r="27" spans="1:3">
      <c r="A27" s="4" t="s">
        <v>386</v>
      </c>
      <c r="B27" s="5" t="n">
        <v>8267</v>
      </c>
      <c r="C27" s="4" t="s">
        <v>374</v>
      </c>
    </row>
    <row r="28" spans="1:3">
      <c r="A28" s="4" t="s">
        <v>387</v>
      </c>
      <c r="B28" s="5" t="n">
        <v>0</v>
      </c>
    </row>
    <row r="29" spans="1:3">
      <c r="A29" s="4" t="s">
        <v>388</v>
      </c>
      <c r="B29" s="5" t="n">
        <v>-35</v>
      </c>
    </row>
    <row r="30" spans="1:3">
      <c r="A30" s="4" t="s">
        <v>389</v>
      </c>
      <c r="B30" s="5" t="n">
        <v>8232</v>
      </c>
    </row>
    <row r="31" spans="1:3">
      <c r="A31" s="4" t="s">
        <v>394</v>
      </c>
    </row>
    <row r="32" spans="1:3">
      <c r="A32" s="3" t="s">
        <v>385</v>
      </c>
    </row>
    <row r="33" spans="1:3">
      <c r="A33" s="4" t="s">
        <v>386</v>
      </c>
      <c r="B33" s="5" t="n">
        <v>38135</v>
      </c>
      <c r="C33" s="4" t="s">
        <v>374</v>
      </c>
    </row>
    <row r="34" spans="1:3">
      <c r="A34" s="4" t="s">
        <v>387</v>
      </c>
      <c r="B34" s="5" t="n">
        <v>0</v>
      </c>
    </row>
    <row r="35" spans="1:3">
      <c r="A35" s="4" t="s">
        <v>388</v>
      </c>
      <c r="B35" s="5" t="n">
        <v>-59</v>
      </c>
    </row>
    <row r="36" spans="1:3">
      <c r="A36" s="4" t="s">
        <v>389</v>
      </c>
      <c r="B36" s="5" t="n">
        <v>38076</v>
      </c>
    </row>
    <row r="37" spans="1:3">
      <c r="A37" s="4" t="s">
        <v>395</v>
      </c>
    </row>
    <row r="38" spans="1:3">
      <c r="A38" s="3" t="s">
        <v>385</v>
      </c>
    </row>
    <row r="39" spans="1:3">
      <c r="A39" s="4" t="s">
        <v>386</v>
      </c>
      <c r="B39" s="5" t="n">
        <v>23264</v>
      </c>
      <c r="C39" s="4" t="s">
        <v>374</v>
      </c>
    </row>
    <row r="40" spans="1:3">
      <c r="A40" s="4" t="s">
        <v>387</v>
      </c>
      <c r="B40" s="5" t="n">
        <v>0</v>
      </c>
    </row>
    <row r="41" spans="1:3">
      <c r="A41" s="4" t="s">
        <v>388</v>
      </c>
      <c r="B41" s="5" t="n">
        <v>-37</v>
      </c>
    </row>
    <row r="42" spans="1:3">
      <c r="A42" s="4" t="s">
        <v>389</v>
      </c>
      <c r="B42" s="6" t="n">
        <v>23227</v>
      </c>
    </row>
    <row r="43" spans="1:3"/>
    <row r="44" spans="1:3">
      <c r="A44" s="4" t="s">
        <v>374</v>
      </c>
      <c r="B44" s="4" t="s">
        <v>396</v>
      </c>
    </row>
  </sheetData>
  <mergeCells count="3">
    <mergeCell ref="B1:C1"/>
    <mergeCell ref="A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55209</v>
      </c>
      <c r="C4" s="6" t="n">
        <v>0</v>
      </c>
      <c r="D4" s="6" t="n">
        <v>0</v>
      </c>
    </row>
    <row r="5" spans="1:4">
      <c r="A5" s="4" t="s">
        <v>75</v>
      </c>
      <c r="B5" s="5" t="n">
        <v>55209</v>
      </c>
      <c r="C5" s="5" t="n">
        <v>0</v>
      </c>
      <c r="D5" s="5" t="n">
        <v>0</v>
      </c>
    </row>
    <row r="6" spans="1:4">
      <c r="A6" s="3" t="s">
        <v>76</v>
      </c>
    </row>
    <row r="7" spans="1:4">
      <c r="A7" s="4" t="s">
        <v>77</v>
      </c>
      <c r="B7" s="5" t="n">
        <v>126890</v>
      </c>
      <c r="C7" s="5" t="n">
        <v>68459</v>
      </c>
      <c r="D7" s="5" t="n">
        <v>50885</v>
      </c>
    </row>
    <row r="8" spans="1:4">
      <c r="A8" s="4" t="s">
        <v>78</v>
      </c>
      <c r="B8" s="5" t="n">
        <v>36981</v>
      </c>
      <c r="C8" s="5" t="n">
        <v>15053</v>
      </c>
      <c r="D8" s="5" t="n">
        <v>10553</v>
      </c>
    </row>
    <row r="9" spans="1:4">
      <c r="A9" s="4" t="s">
        <v>79</v>
      </c>
      <c r="B9" s="5" t="n">
        <v>163871</v>
      </c>
      <c r="C9" s="5" t="n">
        <v>83512</v>
      </c>
      <c r="D9" s="5" t="n">
        <v>61438</v>
      </c>
    </row>
    <row r="10" spans="1:4">
      <c r="A10" s="4" t="s">
        <v>80</v>
      </c>
      <c r="B10" s="5" t="n">
        <v>-108662</v>
      </c>
      <c r="C10" s="5" t="n">
        <v>-83512</v>
      </c>
      <c r="D10" s="5" t="n">
        <v>-61438</v>
      </c>
    </row>
    <row r="11" spans="1:4">
      <c r="A11" s="3" t="s">
        <v>81</v>
      </c>
    </row>
    <row r="12" spans="1:4">
      <c r="A12" s="4" t="s">
        <v>82</v>
      </c>
      <c r="B12" s="5" t="n">
        <v>1813</v>
      </c>
      <c r="C12" s="5" t="n">
        <v>295</v>
      </c>
      <c r="D12" s="5" t="n">
        <v>16</v>
      </c>
    </row>
    <row r="13" spans="1:4">
      <c r="A13" s="4" t="s">
        <v>83</v>
      </c>
      <c r="B13" s="5" t="n">
        <v>-1731</v>
      </c>
      <c r="C13" s="5" t="n">
        <v>0</v>
      </c>
      <c r="D13" s="5" t="n">
        <v>0</v>
      </c>
    </row>
    <row r="14" spans="1:4">
      <c r="A14" s="4" t="s">
        <v>84</v>
      </c>
      <c r="B14" s="5" t="n">
        <v>104</v>
      </c>
      <c r="C14" s="5" t="n">
        <v>0</v>
      </c>
      <c r="D14" s="5" t="n">
        <v>0</v>
      </c>
    </row>
    <row r="15" spans="1:4">
      <c r="A15" s="4" t="s">
        <v>85</v>
      </c>
      <c r="B15" s="5" t="n">
        <v>-108476</v>
      </c>
      <c r="C15" s="5" t="n">
        <v>-83217</v>
      </c>
      <c r="D15" s="5" t="n">
        <v>-61422</v>
      </c>
    </row>
    <row r="16" spans="1:4">
      <c r="A16" s="4" t="s">
        <v>86</v>
      </c>
      <c r="B16" s="5" t="n">
        <v>-1275</v>
      </c>
      <c r="C16" s="5" t="n">
        <v>0</v>
      </c>
      <c r="D16" s="5" t="n">
        <v>0</v>
      </c>
    </row>
    <row r="17" spans="1:4">
      <c r="A17" s="4" t="s">
        <v>87</v>
      </c>
      <c r="B17" s="5" t="n">
        <v>-109751</v>
      </c>
      <c r="C17" s="5" t="n">
        <v>-83217</v>
      </c>
      <c r="D17" s="5" t="n">
        <v>-61422</v>
      </c>
    </row>
    <row r="18" spans="1:4">
      <c r="A18" s="4" t="s">
        <v>88</v>
      </c>
    </row>
    <row r="19" spans="1:4">
      <c r="A19" s="3" t="s">
        <v>81</v>
      </c>
    </row>
    <row r="20" spans="1:4">
      <c r="A20" s="4" t="s">
        <v>87</v>
      </c>
      <c r="B20" s="6" t="n">
        <v>-44444</v>
      </c>
      <c r="C20" s="6" t="n">
        <v>-83217</v>
      </c>
      <c r="D20" s="6" t="n">
        <v>-61422</v>
      </c>
    </row>
    <row r="21" spans="1:4">
      <c r="A21" s="4" t="s">
        <v>89</v>
      </c>
      <c r="B21" s="8" t="n">
        <v>-1.55</v>
      </c>
      <c r="C21" s="8" t="n">
        <v>-2.88</v>
      </c>
      <c r="D21" s="8" t="n">
        <v>-2.13</v>
      </c>
    </row>
    <row r="22" spans="1:4">
      <c r="A22" s="4" t="s">
        <v>90</v>
      </c>
      <c r="B22" s="5" t="n">
        <v>15748009</v>
      </c>
      <c r="C22" s="5" t="n">
        <v>28884540</v>
      </c>
      <c r="D22" s="5" t="n">
        <v>28884540</v>
      </c>
    </row>
    <row r="23" spans="1:4">
      <c r="A23" s="4" t="s">
        <v>91</v>
      </c>
    </row>
    <row r="24" spans="1:4">
      <c r="A24" s="3" t="s">
        <v>81</v>
      </c>
    </row>
    <row r="25" spans="1:4">
      <c r="A25" s="4" t="s">
        <v>87</v>
      </c>
      <c r="B25" s="6" t="n">
        <v>-85407</v>
      </c>
      <c r="C25" s="6" t="n">
        <v>0</v>
      </c>
      <c r="D25" s="6" t="n">
        <v>0</v>
      </c>
    </row>
    <row r="26" spans="1:4">
      <c r="A26" s="4" t="s">
        <v>89</v>
      </c>
      <c r="B26" s="8" t="n">
        <v>-2.82</v>
      </c>
      <c r="C26" s="6" t="n">
        <v>0</v>
      </c>
      <c r="D26" s="6" t="n">
        <v>0</v>
      </c>
    </row>
    <row r="27" spans="1:4">
      <c r="A27" s="4" t="s">
        <v>90</v>
      </c>
      <c r="B27" s="5" t="n">
        <v>30262768</v>
      </c>
      <c r="C27" s="5" t="n">
        <v>0</v>
      </c>
      <c r="D27"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97</v>
      </c>
      <c r="C1" s="2" t="s">
        <v>2</v>
      </c>
      <c r="D1" s="2" t="s">
        <v>30</v>
      </c>
    </row>
    <row r="2" spans="1:4">
      <c r="A2" s="3" t="s">
        <v>170</v>
      </c>
    </row>
    <row r="3" spans="1:4">
      <c r="A3" s="4" t="s">
        <v>398</v>
      </c>
      <c r="C3" s="6" t="n">
        <v>0</v>
      </c>
      <c r="D3" s="6" t="n">
        <v>0</v>
      </c>
    </row>
    <row r="4" spans="1:4">
      <c r="A4" s="4" t="s">
        <v>399</v>
      </c>
      <c r="C4" s="5" t="n">
        <v>0</v>
      </c>
      <c r="D4" s="5" t="n">
        <v>0</v>
      </c>
    </row>
    <row r="5" spans="1:4">
      <c r="A5" s="4" t="s">
        <v>400</v>
      </c>
    </row>
    <row r="6" spans="1:4">
      <c r="A6" s="3" t="s">
        <v>170</v>
      </c>
    </row>
    <row r="7" spans="1:4">
      <c r="A7" s="4" t="s">
        <v>401</v>
      </c>
      <c r="B7" s="4" t="s">
        <v>374</v>
      </c>
      <c r="C7" s="5" t="n">
        <v>48430</v>
      </c>
    </row>
    <row r="8" spans="1:4">
      <c r="A8" s="4" t="s">
        <v>102</v>
      </c>
      <c r="C8" s="5" t="n">
        <v>250193</v>
      </c>
    </row>
    <row r="9" spans="1:4">
      <c r="A9" s="4" t="s">
        <v>402</v>
      </c>
    </row>
    <row r="10" spans="1:4">
      <c r="A10" s="3" t="s">
        <v>170</v>
      </c>
    </row>
    <row r="11" spans="1:4">
      <c r="A11" s="4" t="s">
        <v>403</v>
      </c>
      <c r="B11" s="4" t="s">
        <v>404</v>
      </c>
      <c r="C11" s="5" t="n">
        <v>140460</v>
      </c>
    </row>
    <row r="12" spans="1:4">
      <c r="A12" s="4" t="s">
        <v>405</v>
      </c>
    </row>
    <row r="13" spans="1:4">
      <c r="A13" s="3" t="s">
        <v>170</v>
      </c>
    </row>
    <row r="14" spans="1:4">
      <c r="A14" s="4" t="s">
        <v>403</v>
      </c>
      <c r="B14" s="4" t="s">
        <v>404</v>
      </c>
      <c r="C14" s="5" t="n">
        <v>61303</v>
      </c>
    </row>
    <row r="15" spans="1:4">
      <c r="A15" s="4" t="s">
        <v>406</v>
      </c>
    </row>
    <row r="16" spans="1:4">
      <c r="A16" s="3" t="s">
        <v>170</v>
      </c>
    </row>
    <row r="17" spans="1:4">
      <c r="A17" s="4" t="s">
        <v>401</v>
      </c>
      <c r="C17" s="5" t="n">
        <v>48430</v>
      </c>
      <c r="D17" s="5" t="n">
        <v>7100</v>
      </c>
    </row>
    <row r="18" spans="1:4">
      <c r="A18" s="4" t="s">
        <v>102</v>
      </c>
      <c r="C18" s="5" t="n">
        <v>48430</v>
      </c>
    </row>
    <row r="19" spans="1:4">
      <c r="A19" s="4" t="s">
        <v>407</v>
      </c>
    </row>
    <row r="20" spans="1:4">
      <c r="A20" s="3" t="s">
        <v>170</v>
      </c>
    </row>
    <row r="21" spans="1:4">
      <c r="A21" s="4" t="s">
        <v>403</v>
      </c>
      <c r="C21" s="5" t="n">
        <v>0</v>
      </c>
    </row>
    <row r="22" spans="1:4">
      <c r="A22" s="4" t="s">
        <v>408</v>
      </c>
    </row>
    <row r="23" spans="1:4">
      <c r="A23" s="3" t="s">
        <v>170</v>
      </c>
    </row>
    <row r="24" spans="1:4">
      <c r="A24" s="4" t="s">
        <v>403</v>
      </c>
      <c r="C24" s="5" t="n">
        <v>0</v>
      </c>
    </row>
    <row r="25" spans="1:4">
      <c r="A25" s="4" t="s">
        <v>409</v>
      </c>
    </row>
    <row r="26" spans="1:4">
      <c r="A26" s="3" t="s">
        <v>170</v>
      </c>
    </row>
    <row r="27" spans="1:4">
      <c r="A27" s="4" t="s">
        <v>401</v>
      </c>
      <c r="C27" s="5" t="n">
        <v>0</v>
      </c>
    </row>
    <row r="28" spans="1:4">
      <c r="A28" s="4" t="s">
        <v>102</v>
      </c>
      <c r="C28" s="5" t="n">
        <v>201763</v>
      </c>
    </row>
    <row r="29" spans="1:4">
      <c r="A29" s="4" t="s">
        <v>410</v>
      </c>
    </row>
    <row r="30" spans="1:4">
      <c r="A30" s="3" t="s">
        <v>170</v>
      </c>
    </row>
    <row r="31" spans="1:4">
      <c r="A31" s="4" t="s">
        <v>403</v>
      </c>
      <c r="C31" s="5" t="n">
        <v>140460</v>
      </c>
    </row>
    <row r="32" spans="1:4">
      <c r="A32" s="4" t="s">
        <v>411</v>
      </c>
    </row>
    <row r="33" spans="1:4">
      <c r="A33" s="3" t="s">
        <v>170</v>
      </c>
    </row>
    <row r="34" spans="1:4">
      <c r="A34" s="4" t="s">
        <v>403</v>
      </c>
      <c r="C34" s="5" t="n">
        <v>61303</v>
      </c>
    </row>
    <row r="35" spans="1:4">
      <c r="A35" s="4" t="s">
        <v>412</v>
      </c>
    </row>
    <row r="36" spans="1:4">
      <c r="A36" s="3" t="s">
        <v>170</v>
      </c>
    </row>
    <row r="37" spans="1:4">
      <c r="A37" s="4" t="s">
        <v>102</v>
      </c>
      <c r="C37" s="6" t="n">
        <v>0</v>
      </c>
      <c r="D37" s="6" t="n">
        <v>0</v>
      </c>
    </row>
    <row r="38" spans="1:4"/>
    <row r="39" spans="1:4">
      <c r="A39" s="4" t="s">
        <v>374</v>
      </c>
      <c r="B39" s="4" t="s">
        <v>413</v>
      </c>
    </row>
    <row r="40" spans="1:4">
      <c r="A40" s="4" t="s">
        <v>404</v>
      </c>
      <c r="B40" s="4" t="s">
        <v>414</v>
      </c>
    </row>
  </sheetData>
  <mergeCells count="4">
    <mergeCell ref="A1:B1"/>
    <mergeCell ref="A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5</v>
      </c>
      <c r="B1" s="2" t="s">
        <v>1</v>
      </c>
    </row>
    <row r="2" spans="1:4">
      <c r="B2" s="2" t="s">
        <v>416</v>
      </c>
      <c r="C2" s="2" t="s">
        <v>288</v>
      </c>
      <c r="D2" s="2" t="s">
        <v>289</v>
      </c>
    </row>
    <row r="3" spans="1:4">
      <c r="A3" s="3" t="s">
        <v>417</v>
      </c>
    </row>
    <row r="4" spans="1:4">
      <c r="A4" s="4" t="s">
        <v>418</v>
      </c>
      <c r="B4" s="6" t="n">
        <v>24355</v>
      </c>
    </row>
    <row r="5" spans="1:4">
      <c r="A5" s="4" t="s">
        <v>419</v>
      </c>
      <c r="B5" s="6" t="n">
        <v>14365</v>
      </c>
      <c r="C5" s="6" t="n">
        <v>24355</v>
      </c>
    </row>
    <row r="6" spans="1:4">
      <c r="A6" s="4" t="s">
        <v>420</v>
      </c>
    </row>
    <row r="7" spans="1:4">
      <c r="A7" s="3" t="s">
        <v>421</v>
      </c>
    </row>
    <row r="8" spans="1:4">
      <c r="A8" s="4" t="s">
        <v>422</v>
      </c>
      <c r="B8" s="4" t="s">
        <v>423</v>
      </c>
    </row>
    <row r="9" spans="1:4">
      <c r="A9" s="4" t="s">
        <v>424</v>
      </c>
      <c r="B9" s="6" t="n">
        <v>500000</v>
      </c>
    </row>
    <row r="10" spans="1:4">
      <c r="A10" s="4" t="s">
        <v>425</v>
      </c>
      <c r="B10" s="5" t="n">
        <v>1000000</v>
      </c>
    </row>
    <row r="11" spans="1:4">
      <c r="A11" s="4" t="s">
        <v>426</v>
      </c>
      <c r="B11" s="5" t="n">
        <v>2000000</v>
      </c>
    </row>
    <row r="12" spans="1:4">
      <c r="A12" s="4" t="s">
        <v>427</v>
      </c>
      <c r="B12" s="6" t="n">
        <v>50000</v>
      </c>
    </row>
    <row r="13" spans="1:4">
      <c r="A13" s="4" t="s">
        <v>428</v>
      </c>
      <c r="B13" s="5" t="n">
        <v>12</v>
      </c>
    </row>
    <row r="14" spans="1:4">
      <c r="A14" s="4" t="s">
        <v>429</v>
      </c>
    </row>
    <row r="15" spans="1:4">
      <c r="A15" s="3" t="s">
        <v>421</v>
      </c>
    </row>
    <row r="16" spans="1:4">
      <c r="A16" s="4" t="s">
        <v>430</v>
      </c>
      <c r="B16" s="5" t="n">
        <v>500000</v>
      </c>
    </row>
    <row r="17" spans="1:4">
      <c r="A17" s="4" t="s">
        <v>431</v>
      </c>
      <c r="B17" s="5" t="n">
        <v>1000</v>
      </c>
    </row>
    <row r="18" spans="1:4">
      <c r="A18" s="4" t="s">
        <v>432</v>
      </c>
      <c r="B18" s="4" t="s">
        <v>308</v>
      </c>
    </row>
    <row r="19" spans="1:4">
      <c r="A19" s="4" t="s">
        <v>433</v>
      </c>
    </row>
    <row r="20" spans="1:4">
      <c r="A20" s="3" t="s">
        <v>421</v>
      </c>
    </row>
    <row r="21" spans="1:4">
      <c r="A21" s="4" t="s">
        <v>430</v>
      </c>
      <c r="B21" s="5" t="n">
        <v>500000</v>
      </c>
    </row>
    <row r="22" spans="1:4">
      <c r="A22" s="4" t="s">
        <v>431</v>
      </c>
      <c r="B22" s="5" t="n">
        <v>1000</v>
      </c>
    </row>
    <row r="23" spans="1:4">
      <c r="A23" s="4" t="s">
        <v>432</v>
      </c>
      <c r="B23" s="4" t="s">
        <v>308</v>
      </c>
    </row>
    <row r="24" spans="1:4">
      <c r="A24" s="4" t="s">
        <v>434</v>
      </c>
    </row>
    <row r="25" spans="1:4">
      <c r="A25" s="3" t="s">
        <v>435</v>
      </c>
    </row>
    <row r="26" spans="1:4">
      <c r="A26" s="4" t="s">
        <v>436</v>
      </c>
      <c r="B26" s="4" t="s">
        <v>303</v>
      </c>
    </row>
    <row r="27" spans="1:4">
      <c r="A27" s="3" t="s">
        <v>417</v>
      </c>
    </row>
    <row r="28" spans="1:4">
      <c r="A28" s="4" t="s">
        <v>437</v>
      </c>
      <c r="B28" s="6" t="n">
        <v>9742</v>
      </c>
      <c r="C28" s="5" t="n">
        <v>8599</v>
      </c>
      <c r="D28" s="6" t="n">
        <v>7162</v>
      </c>
    </row>
    <row r="29" spans="1:4">
      <c r="A29" s="4" t="s">
        <v>438</v>
      </c>
      <c r="B29" s="5" t="n">
        <v>6012</v>
      </c>
      <c r="C29" s="5" t="n">
        <v>12648</v>
      </c>
      <c r="D29" s="5" t="n">
        <v>5620</v>
      </c>
    </row>
    <row r="30" spans="1:4">
      <c r="A30" s="4" t="s">
        <v>439</v>
      </c>
      <c r="B30" s="5" t="n">
        <v>48394</v>
      </c>
      <c r="C30" s="5" t="n">
        <v>0</v>
      </c>
      <c r="D30" s="5" t="n">
        <v>0</v>
      </c>
    </row>
    <row r="31" spans="1:4">
      <c r="A31" s="4" t="s">
        <v>440</v>
      </c>
      <c r="B31" s="5" t="n">
        <v>37426</v>
      </c>
      <c r="C31" s="5" t="n">
        <v>42367</v>
      </c>
      <c r="D31" s="5" t="n">
        <v>40771</v>
      </c>
    </row>
    <row r="32" spans="1:4">
      <c r="A32" s="4" t="s">
        <v>441</v>
      </c>
      <c r="B32" s="5" t="n">
        <v>101574</v>
      </c>
      <c r="C32" s="5" t="n">
        <v>63614</v>
      </c>
      <c r="D32" s="5" t="n">
        <v>53553</v>
      </c>
    </row>
    <row r="33" spans="1:4">
      <c r="A33" s="4" t="s">
        <v>418</v>
      </c>
      <c r="B33" s="5" t="n">
        <v>24355</v>
      </c>
      <c r="C33" s="5" t="n">
        <v>9198</v>
      </c>
      <c r="D33" s="5" t="n">
        <v>0</v>
      </c>
    </row>
    <row r="34" spans="1:4">
      <c r="A34" s="4" t="s">
        <v>442</v>
      </c>
      <c r="B34" s="5" t="n">
        <v>0</v>
      </c>
      <c r="C34" s="5" t="n">
        <v>0</v>
      </c>
      <c r="D34" s="5" t="n">
        <v>-8689</v>
      </c>
    </row>
    <row r="35" spans="1:4">
      <c r="A35" s="4" t="s">
        <v>443</v>
      </c>
      <c r="B35" s="5" t="n">
        <v>-78170</v>
      </c>
      <c r="C35" s="5" t="n">
        <v>-48457</v>
      </c>
      <c r="D35" s="5" t="n">
        <v>-35666</v>
      </c>
    </row>
    <row r="36" spans="1:4">
      <c r="A36" s="4" t="s">
        <v>444</v>
      </c>
      <c r="B36" s="5" t="n">
        <v>-33394</v>
      </c>
      <c r="C36" s="5" t="n">
        <v>0</v>
      </c>
      <c r="D36" s="5" t="n">
        <v>0</v>
      </c>
    </row>
    <row r="37" spans="1:4">
      <c r="A37" s="4" t="s">
        <v>419</v>
      </c>
      <c r="B37" s="6" t="n">
        <v>14365</v>
      </c>
      <c r="C37" s="6" t="n">
        <v>24355</v>
      </c>
      <c r="D37" s="6" t="n">
        <v>9198</v>
      </c>
    </row>
    <row r="38" spans="1:4">
      <c r="A38" s="4" t="s">
        <v>445</v>
      </c>
    </row>
    <row r="39" spans="1:4">
      <c r="A39" s="3" t="s">
        <v>435</v>
      </c>
    </row>
    <row r="40" spans="1:4">
      <c r="A40" s="4" t="s">
        <v>446</v>
      </c>
      <c r="B40" s="4" t="s">
        <v>4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2</v>
      </c>
      <c r="D1" s="2" t="s">
        <v>30</v>
      </c>
      <c r="E1" s="2" t="s">
        <v>72</v>
      </c>
      <c r="F1" s="2" t="s">
        <v>4</v>
      </c>
      <c r="G1" s="2" t="s">
        <v>450</v>
      </c>
    </row>
    <row r="2" spans="1:7">
      <c r="A2" s="3" t="s">
        <v>176</v>
      </c>
    </row>
    <row r="3" spans="1:7">
      <c r="A3" s="4" t="s">
        <v>451</v>
      </c>
      <c r="B3" s="5" t="n">
        <v>13438339</v>
      </c>
      <c r="C3" s="5" t="n">
        <v>13438339</v>
      </c>
    </row>
    <row r="4" spans="1:7">
      <c r="A4" s="4" t="s">
        <v>83</v>
      </c>
      <c r="C4" s="6" t="n">
        <v>1731</v>
      </c>
      <c r="D4" s="6" t="n">
        <v>0</v>
      </c>
      <c r="E4" s="6" t="n">
        <v>0</v>
      </c>
    </row>
    <row r="5" spans="1:7">
      <c r="A5" s="4" t="s">
        <v>452</v>
      </c>
    </row>
    <row r="6" spans="1:7">
      <c r="A6" s="3" t="s">
        <v>176</v>
      </c>
    </row>
    <row r="7" spans="1:7">
      <c r="A7" s="4" t="s">
        <v>453</v>
      </c>
      <c r="G7" s="6" t="n">
        <v>150000</v>
      </c>
    </row>
    <row r="8" spans="1:7">
      <c r="A8" s="4" t="s">
        <v>454</v>
      </c>
      <c r="F8" s="6" t="n">
        <v>106000</v>
      </c>
    </row>
    <row r="9" spans="1:7">
      <c r="A9" s="4" t="s">
        <v>455</v>
      </c>
      <c r="C9" s="4" t="s">
        <v>456</v>
      </c>
    </row>
    <row r="10" spans="1:7">
      <c r="A10" s="4" t="s">
        <v>83</v>
      </c>
      <c r="C10" s="6" t="n">
        <v>1731</v>
      </c>
      <c r="D10" s="6" t="n">
        <v>0</v>
      </c>
      <c r="E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4"/>
    <col customWidth="1" max="7" min="7" width="13"/>
  </cols>
  <sheetData>
    <row r="1" spans="1:7">
      <c r="A1" s="1" t="s">
        <v>457</v>
      </c>
      <c r="B1" s="2" t="s">
        <v>458</v>
      </c>
      <c r="C1" s="2" t="s">
        <v>1</v>
      </c>
    </row>
    <row r="2" spans="1:7">
      <c r="B2" s="2" t="s">
        <v>72</v>
      </c>
      <c r="C2" s="2" t="s">
        <v>2</v>
      </c>
      <c r="D2" s="2" t="s">
        <v>30</v>
      </c>
      <c r="E2" s="2" t="s">
        <v>72</v>
      </c>
      <c r="F2" s="2" t="s">
        <v>459</v>
      </c>
      <c r="G2" s="2" t="s">
        <v>460</v>
      </c>
    </row>
    <row r="3" spans="1:7">
      <c r="A3" s="3" t="s">
        <v>461</v>
      </c>
    </row>
    <row r="4" spans="1:7">
      <c r="A4" s="4" t="s">
        <v>462</v>
      </c>
      <c r="C4" s="6" t="n">
        <v>0</v>
      </c>
      <c r="D4" s="6" t="n">
        <v>0</v>
      </c>
      <c r="E4" s="6" t="n">
        <v>100000</v>
      </c>
    </row>
    <row r="5" spans="1:7">
      <c r="A5" s="4" t="s">
        <v>68</v>
      </c>
      <c r="F5" s="5" t="n">
        <v>10000000</v>
      </c>
      <c r="G5" s="5" t="n">
        <v>40000000</v>
      </c>
    </row>
    <row r="6" spans="1:7">
      <c r="A6" s="4" t="s">
        <v>61</v>
      </c>
      <c r="C6" s="5" t="n">
        <v>0</v>
      </c>
    </row>
    <row r="7" spans="1:7">
      <c r="A7" s="4" t="s">
        <v>66</v>
      </c>
    </row>
    <row r="8" spans="1:7">
      <c r="A8" s="3" t="s">
        <v>461</v>
      </c>
    </row>
    <row r="9" spans="1:7">
      <c r="A9" s="4" t="s">
        <v>463</v>
      </c>
      <c r="B9" s="5" t="n">
        <v>28884540</v>
      </c>
    </row>
    <row r="10" spans="1:7">
      <c r="A10" s="4" t="s">
        <v>462</v>
      </c>
      <c r="B10" s="6" t="n">
        <v>100000</v>
      </c>
    </row>
    <row r="11" spans="1:7">
      <c r="A11" s="4" t="s">
        <v>68</v>
      </c>
      <c r="C11" s="5" t="n">
        <v>0</v>
      </c>
      <c r="D11" s="5" t="n">
        <v>28884540</v>
      </c>
    </row>
    <row r="12" spans="1:7">
      <c r="A12" s="4" t="s">
        <v>69</v>
      </c>
      <c r="C12" s="5" t="n">
        <v>0</v>
      </c>
      <c r="D12" s="5" t="n">
        <v>28884540</v>
      </c>
    </row>
    <row r="13" spans="1:7">
      <c r="A13" s="4" t="s">
        <v>61</v>
      </c>
      <c r="C13" s="5" t="n">
        <v>0</v>
      </c>
      <c r="D13" s="5" t="n">
        <v>28884540</v>
      </c>
    </row>
    <row r="14" spans="1:7">
      <c r="A14" s="4" t="s">
        <v>464</v>
      </c>
      <c r="C14" s="4" t="s">
        <v>46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466</v>
      </c>
      <c r="B1" s="2" t="s">
        <v>2</v>
      </c>
      <c r="C1" s="2" t="s">
        <v>459</v>
      </c>
      <c r="D1" s="2" t="s">
        <v>460</v>
      </c>
    </row>
    <row r="2" spans="1:4">
      <c r="A2" s="3" t="s">
        <v>179</v>
      </c>
    </row>
    <row r="3" spans="1:4">
      <c r="A3" s="4" t="s">
        <v>68</v>
      </c>
      <c r="C3" s="5" t="n">
        <v>10000000</v>
      </c>
      <c r="D3" s="5" t="n">
        <v>40000000</v>
      </c>
    </row>
    <row r="4" spans="1:4">
      <c r="A4" s="4" t="s">
        <v>67</v>
      </c>
      <c r="C4" s="7" t="n">
        <v>0.001</v>
      </c>
    </row>
    <row r="5" spans="1:4">
      <c r="A5" s="4" t="s">
        <v>61</v>
      </c>
      <c r="B5"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0"/>
  </cols>
  <sheetData>
    <row r="1" spans="1:5">
      <c r="A1" s="1" t="s">
        <v>467</v>
      </c>
      <c r="B1" s="2" t="s">
        <v>458</v>
      </c>
    </row>
    <row r="2" spans="1:5">
      <c r="B2" s="2" t="s">
        <v>468</v>
      </c>
      <c r="C2" s="2" t="s">
        <v>469</v>
      </c>
      <c r="D2" s="2" t="s">
        <v>470</v>
      </c>
      <c r="E2" s="2" t="s">
        <v>471</v>
      </c>
    </row>
    <row r="3" spans="1:5">
      <c r="A3" s="3" t="s">
        <v>179</v>
      </c>
    </row>
    <row r="4" spans="1:5">
      <c r="A4" s="4" t="s">
        <v>63</v>
      </c>
      <c r="C4" s="5" t="n">
        <v>100000000</v>
      </c>
      <c r="E4" s="5" t="n">
        <v>100000000</v>
      </c>
    </row>
    <row r="5" spans="1:5">
      <c r="A5" s="4" t="s">
        <v>64</v>
      </c>
      <c r="C5" s="5" t="n">
        <v>66541629</v>
      </c>
      <c r="E5" s="5" t="n">
        <v>0</v>
      </c>
    </row>
    <row r="6" spans="1:5">
      <c r="A6" s="4" t="s">
        <v>65</v>
      </c>
      <c r="C6" s="5" t="n">
        <v>66541629</v>
      </c>
      <c r="E6" s="5" t="n">
        <v>0</v>
      </c>
    </row>
    <row r="7" spans="1:5">
      <c r="A7" s="4" t="s">
        <v>472</v>
      </c>
      <c r="B7" s="11" t="n">
        <v>0.3914</v>
      </c>
    </row>
    <row r="8" spans="1:5">
      <c r="A8" s="4" t="s">
        <v>68</v>
      </c>
      <c r="B8" s="5" t="n">
        <v>40000000</v>
      </c>
      <c r="D8" s="5" t="n">
        <v>10000000</v>
      </c>
    </row>
    <row r="9" spans="1:5">
      <c r="A9" s="4" t="s">
        <v>473</v>
      </c>
      <c r="B9"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4</v>
      </c>
      <c r="B1" s="2" t="s">
        <v>458</v>
      </c>
      <c r="C1" s="2" t="s">
        <v>1</v>
      </c>
    </row>
    <row r="2" spans="1:4">
      <c r="B2" s="2" t="s">
        <v>2</v>
      </c>
      <c r="C2" s="2" t="s">
        <v>2</v>
      </c>
      <c r="D2" s="2" t="s">
        <v>30</v>
      </c>
    </row>
    <row r="3" spans="1:4">
      <c r="A3" s="4" t="s">
        <v>355</v>
      </c>
    </row>
    <row r="4" spans="1:4">
      <c r="A4" s="3" t="s">
        <v>475</v>
      </c>
    </row>
    <row r="5" spans="1:4">
      <c r="A5" s="4" t="s">
        <v>476</v>
      </c>
      <c r="B5" s="5" t="n">
        <v>34000</v>
      </c>
      <c r="C5" s="5" t="n">
        <v>34000</v>
      </c>
      <c r="D5" s="5" t="n">
        <v>0</v>
      </c>
    </row>
    <row r="6" spans="1:4">
      <c r="A6" s="4" t="s">
        <v>253</v>
      </c>
    </row>
    <row r="7" spans="1:4">
      <c r="A7" s="3" t="s">
        <v>475</v>
      </c>
    </row>
    <row r="8" spans="1:4">
      <c r="A8" s="4" t="s">
        <v>477</v>
      </c>
      <c r="B8" s="5" t="n">
        <v>8500000</v>
      </c>
      <c r="C8" s="5" t="n">
        <v>8500000</v>
      </c>
    </row>
    <row r="9" spans="1:4">
      <c r="A9" s="4" t="s">
        <v>478</v>
      </c>
      <c r="B9" s="5" t="n">
        <v>8500000</v>
      </c>
      <c r="C9" s="5" t="n">
        <v>8500000</v>
      </c>
    </row>
    <row r="10" spans="1:4">
      <c r="A10" s="4" t="s">
        <v>479</v>
      </c>
      <c r="B10" s="5" t="n">
        <v>5000000</v>
      </c>
    </row>
    <row r="11" spans="1:4">
      <c r="A11" s="4" t="s">
        <v>480</v>
      </c>
      <c r="B11" s="5" t="n">
        <v>561070</v>
      </c>
      <c r="C11" s="5" t="n">
        <v>561070</v>
      </c>
    </row>
    <row r="12" spans="1:4">
      <c r="A12" s="4" t="s">
        <v>481</v>
      </c>
    </row>
    <row r="13" spans="1:4">
      <c r="A13" s="3" t="s">
        <v>475</v>
      </c>
    </row>
    <row r="14" spans="1:4">
      <c r="A14" s="4" t="s">
        <v>482</v>
      </c>
      <c r="B14" s="5" t="n">
        <v>7905110</v>
      </c>
      <c r="C14" s="5" t="n">
        <v>7905110</v>
      </c>
      <c r="D14" s="5" t="n">
        <v>5064000</v>
      </c>
    </row>
    <row r="15" spans="1:4">
      <c r="A15" s="4" t="s">
        <v>483</v>
      </c>
      <c r="B15" s="5" t="n">
        <v>2964262</v>
      </c>
      <c r="C15" s="5" t="n">
        <v>2964262</v>
      </c>
    </row>
    <row r="16" spans="1:4">
      <c r="A16" s="4" t="s">
        <v>484</v>
      </c>
    </row>
    <row r="17" spans="1:4">
      <c r="A17" s="3" t="s">
        <v>475</v>
      </c>
    </row>
    <row r="18" spans="1:4">
      <c r="A18" s="4" t="s">
        <v>476</v>
      </c>
      <c r="B18" s="5" t="n">
        <v>33820</v>
      </c>
      <c r="C18" s="5" t="n">
        <v>33820</v>
      </c>
    </row>
    <row r="19" spans="1:4">
      <c r="A19" s="4" t="s">
        <v>485</v>
      </c>
    </row>
    <row r="20" spans="1:4">
      <c r="A20" s="3" t="s">
        <v>475</v>
      </c>
    </row>
    <row r="21" spans="1:4">
      <c r="A21" s="4" t="s">
        <v>477</v>
      </c>
      <c r="B21" s="5" t="n">
        <v>500000</v>
      </c>
      <c r="C21" s="5" t="n">
        <v>500000</v>
      </c>
    </row>
    <row r="22" spans="1:4">
      <c r="A22" s="4" t="s">
        <v>486</v>
      </c>
      <c r="C22" s="4" t="s">
        <v>487</v>
      </c>
    </row>
    <row r="23" spans="1:4">
      <c r="A23" s="4" t="s">
        <v>488</v>
      </c>
      <c r="C23" s="5" t="n">
        <v>500000</v>
      </c>
    </row>
    <row r="24" spans="1:4">
      <c r="A24" s="4" t="s">
        <v>489</v>
      </c>
      <c r="C24" s="5" t="n">
        <v>0</v>
      </c>
    </row>
    <row r="25" spans="1:4">
      <c r="A25" s="4" t="s">
        <v>490</v>
      </c>
      <c r="B25" s="6" t="n">
        <v>175</v>
      </c>
      <c r="C25" s="6" t="n">
        <v>1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91</v>
      </c>
      <c r="B1" s="2" t="s">
        <v>1</v>
      </c>
    </row>
    <row r="2" spans="1:4">
      <c r="B2" s="2" t="s">
        <v>2</v>
      </c>
      <c r="C2" s="2" t="s">
        <v>30</v>
      </c>
      <c r="D2" s="2" t="s">
        <v>72</v>
      </c>
    </row>
    <row r="3" spans="1:4">
      <c r="A3" s="4" t="s">
        <v>253</v>
      </c>
    </row>
    <row r="4" spans="1:4">
      <c r="A4" s="3" t="s">
        <v>492</v>
      </c>
    </row>
    <row r="5" spans="1:4">
      <c r="A5" s="4" t="s">
        <v>493</v>
      </c>
      <c r="B5" s="6" t="n">
        <v>27900</v>
      </c>
    </row>
    <row r="6" spans="1:4">
      <c r="A6" s="4" t="s">
        <v>494</v>
      </c>
      <c r="B6" s="4" t="s">
        <v>495</v>
      </c>
    </row>
    <row r="7" spans="1:4">
      <c r="A7" s="4" t="s">
        <v>481</v>
      </c>
    </row>
    <row r="8" spans="1:4">
      <c r="A8" s="3" t="s">
        <v>496</v>
      </c>
    </row>
    <row r="9" spans="1:4">
      <c r="A9" s="4" t="s">
        <v>497</v>
      </c>
      <c r="B9" s="5" t="n">
        <v>5064000</v>
      </c>
    </row>
    <row r="10" spans="1:4">
      <c r="A10" s="4" t="s">
        <v>498</v>
      </c>
      <c r="B10" s="5" t="n">
        <v>2890000</v>
      </c>
    </row>
    <row r="11" spans="1:4">
      <c r="A11" s="4" t="s">
        <v>499</v>
      </c>
      <c r="B11" s="5" t="n">
        <v>0</v>
      </c>
    </row>
    <row r="12" spans="1:4">
      <c r="A12" s="4" t="s">
        <v>500</v>
      </c>
      <c r="B12" s="5" t="n">
        <v>-49000</v>
      </c>
    </row>
    <row r="13" spans="1:4">
      <c r="A13" s="4" t="s">
        <v>501</v>
      </c>
      <c r="B13" s="5" t="n">
        <v>7905110</v>
      </c>
      <c r="C13" s="5" t="n">
        <v>5064000</v>
      </c>
    </row>
    <row r="14" spans="1:4">
      <c r="A14" s="4" t="s">
        <v>502</v>
      </c>
      <c r="B14" s="5" t="n">
        <v>2964262</v>
      </c>
    </row>
    <row r="15" spans="1:4">
      <c r="A15" s="3" t="s">
        <v>503</v>
      </c>
    </row>
    <row r="16" spans="1:4">
      <c r="A16" s="4" t="s">
        <v>504</v>
      </c>
      <c r="B16" s="8" t="n">
        <v>6.48</v>
      </c>
    </row>
    <row r="17" spans="1:4">
      <c r="A17" s="4" t="s">
        <v>505</v>
      </c>
      <c r="B17" s="12" t="n">
        <v>15.14</v>
      </c>
    </row>
    <row r="18" spans="1:4">
      <c r="A18" s="4" t="s">
        <v>506</v>
      </c>
      <c r="B18" s="12" t="n">
        <v>7.7</v>
      </c>
    </row>
    <row r="19" spans="1:4">
      <c r="A19" s="4" t="s">
        <v>507</v>
      </c>
      <c r="B19" s="12" t="n">
        <v>9.640000000000001</v>
      </c>
      <c r="C19" s="8" t="n">
        <v>6.48</v>
      </c>
    </row>
    <row r="20" spans="1:4">
      <c r="A20" s="4" t="s">
        <v>508</v>
      </c>
      <c r="B20" s="8" t="n">
        <v>6.48</v>
      </c>
    </row>
    <row r="21" spans="1:4">
      <c r="A21" s="3" t="s">
        <v>509</v>
      </c>
    </row>
    <row r="22" spans="1:4">
      <c r="A22" s="4" t="s">
        <v>510</v>
      </c>
      <c r="B22" s="4" t="s">
        <v>511</v>
      </c>
      <c r="C22" s="4" t="s">
        <v>512</v>
      </c>
    </row>
    <row r="23" spans="1:4">
      <c r="A23" s="4" t="s">
        <v>513</v>
      </c>
      <c r="B23" s="4" t="s">
        <v>514</v>
      </c>
    </row>
    <row r="24" spans="1:4">
      <c r="A24" s="4" t="s">
        <v>515</v>
      </c>
      <c r="B24" s="6" t="n">
        <v>0</v>
      </c>
    </row>
    <row r="25" spans="1:4">
      <c r="A25" s="4" t="s">
        <v>515</v>
      </c>
      <c r="B25" s="5" t="n">
        <v>63971</v>
      </c>
      <c r="C25" s="6" t="n">
        <v>0</v>
      </c>
    </row>
    <row r="26" spans="1:4">
      <c r="A26" s="4" t="s">
        <v>516</v>
      </c>
      <c r="B26" s="6" t="n">
        <v>32251</v>
      </c>
    </row>
    <row r="27" spans="1:4">
      <c r="A27" s="4" t="s">
        <v>517</v>
      </c>
      <c r="B27" s="8" t="n">
        <v>10.4</v>
      </c>
      <c r="C27" s="8" t="n">
        <v>4.13</v>
      </c>
      <c r="D27" s="8" t="n">
        <v>4.01</v>
      </c>
    </row>
    <row r="28" spans="1:4">
      <c r="A28" s="4" t="s">
        <v>518</v>
      </c>
    </row>
    <row r="29" spans="1:4">
      <c r="A29" s="3" t="s">
        <v>496</v>
      </c>
    </row>
    <row r="30" spans="1:4">
      <c r="A30" s="4" t="s">
        <v>497</v>
      </c>
      <c r="B30" s="5" t="n">
        <v>801000</v>
      </c>
    </row>
    <row r="31" spans="1:4">
      <c r="A31" s="4" t="s">
        <v>498</v>
      </c>
      <c r="B31" s="5" t="n">
        <v>628000</v>
      </c>
    </row>
    <row r="32" spans="1:4">
      <c r="A32" s="4" t="s">
        <v>500</v>
      </c>
      <c r="B32" s="5" t="n">
        <v>-1429000</v>
      </c>
    </row>
    <row r="33" spans="1:4">
      <c r="A33" s="4" t="s">
        <v>501</v>
      </c>
      <c r="B33" s="5" t="n">
        <v>0</v>
      </c>
      <c r="C33" s="5" t="n">
        <v>801000</v>
      </c>
    </row>
    <row r="34" spans="1:4">
      <c r="A34" s="4" t="s">
        <v>502</v>
      </c>
      <c r="B34" s="5" t="n">
        <v>0</v>
      </c>
    </row>
    <row r="35" spans="1:4">
      <c r="A35" s="3" t="s">
        <v>503</v>
      </c>
    </row>
    <row r="36" spans="1:4">
      <c r="A36" s="4" t="s">
        <v>504</v>
      </c>
      <c r="B36" s="8" t="n">
        <v>54.92</v>
      </c>
    </row>
    <row r="37" spans="1:4">
      <c r="A37" s="4" t="s">
        <v>505</v>
      </c>
      <c r="B37" s="12" t="n">
        <v>45.76</v>
      </c>
    </row>
    <row r="38" spans="1:4">
      <c r="A38" s="4" t="s">
        <v>506</v>
      </c>
      <c r="B38" s="12" t="n">
        <v>50.9</v>
      </c>
    </row>
    <row r="39" spans="1:4">
      <c r="A39" s="4" t="s">
        <v>507</v>
      </c>
      <c r="B39" s="5" t="n">
        <v>0</v>
      </c>
      <c r="C39" s="8" t="n">
        <v>54.92</v>
      </c>
    </row>
    <row r="40" spans="1:4">
      <c r="A40" s="4" t="s">
        <v>508</v>
      </c>
      <c r="B40" s="6" t="n">
        <v>0</v>
      </c>
    </row>
    <row r="41" spans="1:4">
      <c r="A41" s="3" t="s">
        <v>509</v>
      </c>
    </row>
    <row r="42" spans="1:4">
      <c r="A42" s="4" t="s">
        <v>510</v>
      </c>
      <c r="B42" s="4" t="s">
        <v>519</v>
      </c>
      <c r="C42" s="4" t="s">
        <v>520</v>
      </c>
    </row>
    <row r="43" spans="1:4">
      <c r="A43" s="4" t="s">
        <v>513</v>
      </c>
      <c r="B43" s="4" t="s">
        <v>519</v>
      </c>
    </row>
    <row r="44" spans="1:4">
      <c r="A44" s="4" t="s">
        <v>515</v>
      </c>
      <c r="B44" s="6" t="n">
        <v>2203</v>
      </c>
    </row>
    <row r="45" spans="1:4">
      <c r="A45" s="4" t="s">
        <v>515</v>
      </c>
      <c r="B45" s="5" t="n">
        <v>0</v>
      </c>
      <c r="C45" s="6" t="n">
        <v>2203</v>
      </c>
    </row>
    <row r="46" spans="1:4">
      <c r="A46" s="4" t="s">
        <v>516</v>
      </c>
      <c r="B46" s="6" t="n">
        <v>0</v>
      </c>
    </row>
    <row r="47" spans="1:4">
      <c r="A47" s="4" t="s">
        <v>517</v>
      </c>
      <c r="B47" s="8" t="n">
        <v>24.23</v>
      </c>
      <c r="C47" s="8" t="n">
        <v>23.02</v>
      </c>
      <c r="D47" s="8" t="n">
        <v>27.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2</v>
      </c>
    </row>
    <row r="3" spans="1:4">
      <c r="A3" s="3" t="s">
        <v>522</v>
      </c>
    </row>
    <row r="4" spans="1:4">
      <c r="A4" s="4" t="s">
        <v>110</v>
      </c>
      <c r="B4" s="6" t="n">
        <v>17539</v>
      </c>
      <c r="C4" s="6" t="n">
        <v>10149</v>
      </c>
      <c r="D4" s="6" t="n">
        <v>6496</v>
      </c>
    </row>
    <row r="5" spans="1:4">
      <c r="A5" s="4" t="s">
        <v>523</v>
      </c>
    </row>
    <row r="6" spans="1:4">
      <c r="A6" s="3" t="s">
        <v>522</v>
      </c>
    </row>
    <row r="7" spans="1:4">
      <c r="A7" s="4" t="s">
        <v>110</v>
      </c>
      <c r="B7" s="5" t="n">
        <v>8630</v>
      </c>
      <c r="C7" s="5" t="n">
        <v>4576</v>
      </c>
      <c r="D7" s="5" t="n">
        <v>827</v>
      </c>
    </row>
    <row r="8" spans="1:4">
      <c r="A8" s="4" t="s">
        <v>524</v>
      </c>
    </row>
    <row r="9" spans="1:4">
      <c r="A9" s="3" t="s">
        <v>522</v>
      </c>
    </row>
    <row r="10" spans="1:4">
      <c r="A10" s="4" t="s">
        <v>110</v>
      </c>
      <c r="B10" s="6" t="n">
        <v>8909</v>
      </c>
      <c r="C10" s="6" t="n">
        <v>5573</v>
      </c>
      <c r="D10" s="6" t="n">
        <v>56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25</v>
      </c>
      <c r="B1" s="2" t="s">
        <v>1</v>
      </c>
    </row>
    <row r="2" spans="1:4">
      <c r="B2" s="2" t="s">
        <v>2</v>
      </c>
      <c r="C2" s="2" t="s">
        <v>30</v>
      </c>
      <c r="D2" s="2" t="s">
        <v>72</v>
      </c>
    </row>
    <row r="3" spans="1:4">
      <c r="A3" s="4" t="s">
        <v>359</v>
      </c>
    </row>
    <row r="4" spans="1:4">
      <c r="A4" s="3" t="s">
        <v>526</v>
      </c>
    </row>
    <row r="5" spans="1:4">
      <c r="A5" s="4" t="s">
        <v>527</v>
      </c>
      <c r="B5" s="4" t="s">
        <v>528</v>
      </c>
      <c r="C5" s="4" t="s">
        <v>529</v>
      </c>
      <c r="D5" s="4" t="s">
        <v>530</v>
      </c>
    </row>
    <row r="6" spans="1:4">
      <c r="A6" s="4" t="s">
        <v>531</v>
      </c>
      <c r="B6" s="4" t="s">
        <v>532</v>
      </c>
      <c r="C6" s="4" t="s">
        <v>532</v>
      </c>
      <c r="D6" s="4" t="s">
        <v>532</v>
      </c>
    </row>
    <row r="7" spans="1:4">
      <c r="A7" s="4" t="s">
        <v>533</v>
      </c>
      <c r="B7" s="4" t="s">
        <v>534</v>
      </c>
      <c r="C7" s="4" t="s">
        <v>535</v>
      </c>
      <c r="D7" s="4" t="s">
        <v>536</v>
      </c>
    </row>
    <row r="8" spans="1:4">
      <c r="A8" s="4" t="s">
        <v>537</v>
      </c>
      <c r="B8" s="4" t="s">
        <v>538</v>
      </c>
      <c r="C8" s="4" t="s">
        <v>539</v>
      </c>
      <c r="D8" s="4" t="s">
        <v>539</v>
      </c>
    </row>
    <row r="9" spans="1:4">
      <c r="A9" s="4" t="s">
        <v>365</v>
      </c>
    </row>
    <row r="10" spans="1:4">
      <c r="A10" s="3" t="s">
        <v>526</v>
      </c>
    </row>
    <row r="11" spans="1:4">
      <c r="A11" s="4" t="s">
        <v>527</v>
      </c>
      <c r="B11" s="4" t="s">
        <v>528</v>
      </c>
      <c r="C11" s="4" t="s">
        <v>530</v>
      </c>
    </row>
    <row r="12" spans="1:4">
      <c r="A12" s="4" t="s">
        <v>531</v>
      </c>
      <c r="B12" s="4" t="s">
        <v>532</v>
      </c>
      <c r="C12" s="4" t="s">
        <v>532</v>
      </c>
    </row>
    <row r="13" spans="1:4">
      <c r="A13" s="4" t="s">
        <v>533</v>
      </c>
      <c r="B13" s="4" t="s">
        <v>540</v>
      </c>
      <c r="C13" s="4" t="s">
        <v>541</v>
      </c>
    </row>
    <row r="14" spans="1:4">
      <c r="A14" s="4" t="s">
        <v>537</v>
      </c>
      <c r="B14" s="4" t="s">
        <v>542</v>
      </c>
      <c r="C14" s="4" t="s">
        <v>539</v>
      </c>
    </row>
    <row r="15" spans="1:4">
      <c r="A15" s="4" t="s">
        <v>518</v>
      </c>
    </row>
    <row r="16" spans="1:4">
      <c r="A16" s="3" t="s">
        <v>526</v>
      </c>
    </row>
    <row r="17" spans="1:4">
      <c r="A17" s="4" t="s">
        <v>527</v>
      </c>
      <c r="B17" s="4" t="s">
        <v>528</v>
      </c>
      <c r="C17" s="4" t="s">
        <v>543</v>
      </c>
      <c r="D17" s="4" t="s">
        <v>543</v>
      </c>
    </row>
    <row r="18" spans="1:4">
      <c r="A18" s="4" t="s">
        <v>531</v>
      </c>
      <c r="B18" s="4" t="s">
        <v>532</v>
      </c>
      <c r="C18" s="4" t="s">
        <v>532</v>
      </c>
      <c r="D18" s="4" t="s">
        <v>532</v>
      </c>
    </row>
    <row r="19" spans="1:4">
      <c r="A19" s="4" t="s">
        <v>533</v>
      </c>
      <c r="B19" s="4" t="s">
        <v>544</v>
      </c>
      <c r="C19" s="4" t="s">
        <v>545</v>
      </c>
      <c r="D19" s="4" t="s">
        <v>546</v>
      </c>
    </row>
    <row r="20" spans="1:4">
      <c r="A20" s="4" t="s">
        <v>537</v>
      </c>
      <c r="B20" s="4" t="s">
        <v>547</v>
      </c>
      <c r="C20" s="4" t="s">
        <v>547</v>
      </c>
      <c r="D20" s="4" t="s">
        <v>5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0</v>
      </c>
      <c r="D2" s="2" t="s">
        <v>72</v>
      </c>
    </row>
    <row r="3" spans="1:4">
      <c r="A3" s="3" t="s">
        <v>93</v>
      </c>
    </row>
    <row r="4" spans="1:4">
      <c r="A4" s="4" t="s">
        <v>87</v>
      </c>
      <c r="B4" s="6" t="n">
        <v>-109751</v>
      </c>
      <c r="C4" s="6" t="n">
        <v>-83217</v>
      </c>
      <c r="D4" s="6" t="n">
        <v>-61422</v>
      </c>
    </row>
    <row r="5" spans="1:4">
      <c r="A5" s="4" t="s">
        <v>94</v>
      </c>
      <c r="B5" s="5" t="n">
        <v>-337</v>
      </c>
      <c r="C5" s="5" t="n">
        <v>75</v>
      </c>
      <c r="D5" s="5" t="n">
        <v>-75</v>
      </c>
    </row>
    <row r="6" spans="1:4">
      <c r="A6" s="4" t="s">
        <v>95</v>
      </c>
      <c r="B6" s="5" t="n">
        <v>-93</v>
      </c>
      <c r="C6" s="5" t="n">
        <v>-21</v>
      </c>
      <c r="D6" s="5" t="n">
        <v>0</v>
      </c>
    </row>
    <row r="7" spans="1:4">
      <c r="A7" s="4" t="s">
        <v>96</v>
      </c>
      <c r="B7" s="6" t="n">
        <v>-110181</v>
      </c>
      <c r="C7" s="6" t="n">
        <v>-83163</v>
      </c>
      <c r="D7" s="6" t="n">
        <v>-61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48</v>
      </c>
      <c r="B1" s="2" t="s">
        <v>458</v>
      </c>
      <c r="C1" s="2" t="s">
        <v>1</v>
      </c>
    </row>
    <row r="2" spans="1:5">
      <c r="B2" s="2" t="s">
        <v>549</v>
      </c>
      <c r="C2" s="2" t="s">
        <v>2</v>
      </c>
      <c r="D2" s="2" t="s">
        <v>30</v>
      </c>
      <c r="E2" s="2" t="s">
        <v>72</v>
      </c>
    </row>
    <row r="3" spans="1:5">
      <c r="A3" s="4" t="s">
        <v>550</v>
      </c>
    </row>
    <row r="4" spans="1:5">
      <c r="A4" s="3" t="s">
        <v>551</v>
      </c>
    </row>
    <row r="5" spans="1:5">
      <c r="A5" s="4" t="s">
        <v>357</v>
      </c>
      <c r="C5" s="4" t="s">
        <v>358</v>
      </c>
    </row>
    <row r="6" spans="1:5">
      <c r="A6" s="4" t="s">
        <v>552</v>
      </c>
      <c r="C6" s="6" t="n">
        <v>1000</v>
      </c>
    </row>
    <row r="7" spans="1:5">
      <c r="A7" s="4" t="s">
        <v>553</v>
      </c>
      <c r="C7" s="5" t="n">
        <v>124</v>
      </c>
    </row>
    <row r="8" spans="1:5">
      <c r="A8" s="4" t="s">
        <v>355</v>
      </c>
    </row>
    <row r="9" spans="1:5">
      <c r="A9" s="3" t="s">
        <v>554</v>
      </c>
    </row>
    <row r="10" spans="1:5">
      <c r="A10" s="4" t="s">
        <v>555</v>
      </c>
      <c r="C10" s="6" t="n">
        <v>75</v>
      </c>
      <c r="D10" s="6" t="n">
        <v>0</v>
      </c>
      <c r="E10" s="6" t="n">
        <v>0</v>
      </c>
    </row>
    <row r="11" spans="1:5">
      <c r="A11" s="3" t="s">
        <v>496</v>
      </c>
    </row>
    <row r="12" spans="1:5">
      <c r="A12" s="4" t="s">
        <v>556</v>
      </c>
      <c r="C12" s="5" t="n">
        <v>0</v>
      </c>
    </row>
    <row r="13" spans="1:5">
      <c r="A13" s="4" t="s">
        <v>498</v>
      </c>
      <c r="B13" s="5" t="n">
        <v>33820</v>
      </c>
      <c r="C13" s="5" t="n">
        <v>34000</v>
      </c>
      <c r="D13" s="5" t="n">
        <v>0</v>
      </c>
      <c r="E13" s="5" t="n">
        <v>0</v>
      </c>
    </row>
    <row r="14" spans="1:5">
      <c r="A14" s="4" t="s">
        <v>557</v>
      </c>
      <c r="C14" s="5" t="n">
        <v>0</v>
      </c>
    </row>
    <row r="15" spans="1:5">
      <c r="A15" s="4" t="s">
        <v>558</v>
      </c>
      <c r="C15" s="5" t="n">
        <v>0</v>
      </c>
    </row>
    <row r="16" spans="1:5">
      <c r="A16" s="4" t="s">
        <v>559</v>
      </c>
      <c r="C16" s="5" t="n">
        <v>34000</v>
      </c>
      <c r="D16" s="5" t="n">
        <v>0</v>
      </c>
    </row>
    <row r="17" spans="1:5">
      <c r="A17" s="3" t="s">
        <v>560</v>
      </c>
    </row>
    <row r="18" spans="1:5">
      <c r="A18" s="4" t="s">
        <v>561</v>
      </c>
      <c r="C18" s="6" t="n">
        <v>0</v>
      </c>
    </row>
    <row r="19" spans="1:5">
      <c r="A19" s="4" t="s">
        <v>505</v>
      </c>
      <c r="C19" s="12" t="n">
        <v>23.04</v>
      </c>
    </row>
    <row r="20" spans="1:5">
      <c r="A20" s="4" t="s">
        <v>562</v>
      </c>
      <c r="C20" s="5" t="n">
        <v>0</v>
      </c>
    </row>
    <row r="21" spans="1:5">
      <c r="A21" s="4" t="s">
        <v>563</v>
      </c>
      <c r="C21" s="5" t="n">
        <v>0</v>
      </c>
    </row>
    <row r="22" spans="1:5">
      <c r="A22" s="4" t="s">
        <v>564</v>
      </c>
      <c r="C22" s="8" t="n">
        <v>23.04</v>
      </c>
      <c r="D22" s="6" t="n">
        <v>0</v>
      </c>
    </row>
    <row r="23" spans="1:5">
      <c r="A23" s="3" t="s">
        <v>492</v>
      </c>
    </row>
    <row r="24" spans="1:5">
      <c r="A24" s="4" t="s">
        <v>565</v>
      </c>
      <c r="C24" s="6" t="n">
        <v>600</v>
      </c>
    </row>
    <row r="25" spans="1:5">
      <c r="A25" s="4" t="s">
        <v>494</v>
      </c>
      <c r="C25" s="4" t="s">
        <v>56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7</v>
      </c>
      <c r="B1" s="2" t="s">
        <v>1</v>
      </c>
    </row>
    <row r="2" spans="1:4">
      <c r="B2" s="2" t="s">
        <v>2</v>
      </c>
      <c r="C2" s="2" t="s">
        <v>30</v>
      </c>
      <c r="D2" s="2" t="s">
        <v>72</v>
      </c>
    </row>
    <row r="3" spans="1:4">
      <c r="A3" s="3" t="s">
        <v>182</v>
      </c>
    </row>
    <row r="4" spans="1:4">
      <c r="A4" s="4" t="s">
        <v>568</v>
      </c>
      <c r="B4" s="6" t="n">
        <v>-96883</v>
      </c>
      <c r="C4" s="6" t="n">
        <v>-83217</v>
      </c>
      <c r="D4" s="6" t="n">
        <v>-61422</v>
      </c>
    </row>
    <row r="5" spans="1:4">
      <c r="A5" s="4" t="s">
        <v>569</v>
      </c>
      <c r="B5" s="5" t="n">
        <v>-11593</v>
      </c>
      <c r="C5" s="5" t="n">
        <v>0</v>
      </c>
      <c r="D5" s="5" t="n">
        <v>0</v>
      </c>
    </row>
    <row r="6" spans="1:4">
      <c r="A6" s="4" t="s">
        <v>85</v>
      </c>
      <c r="B6" s="6" t="n">
        <v>-108476</v>
      </c>
      <c r="C6" s="6" t="n">
        <v>-83217</v>
      </c>
      <c r="D6" s="6" t="n">
        <v>-614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0</v>
      </c>
      <c r="B1" s="2" t="s">
        <v>1</v>
      </c>
    </row>
    <row r="2" spans="1:4">
      <c r="B2" s="2" t="s">
        <v>2</v>
      </c>
      <c r="C2" s="2" t="s">
        <v>30</v>
      </c>
      <c r="D2" s="2" t="s">
        <v>72</v>
      </c>
    </row>
    <row r="3" spans="1:4">
      <c r="A3" s="3" t="s">
        <v>571</v>
      </c>
    </row>
    <row r="4" spans="1:4">
      <c r="A4" s="4" t="s">
        <v>572</v>
      </c>
      <c r="B4" s="6" t="n">
        <v>0</v>
      </c>
      <c r="C4" s="6" t="n">
        <v>0</v>
      </c>
      <c r="D4" s="6" t="n">
        <v>0</v>
      </c>
    </row>
    <row r="5" spans="1:4">
      <c r="A5" s="4" t="s">
        <v>573</v>
      </c>
      <c r="B5" s="5" t="n">
        <v>1041</v>
      </c>
      <c r="C5" s="5" t="n">
        <v>0</v>
      </c>
      <c r="D5" s="5" t="n">
        <v>0</v>
      </c>
    </row>
    <row r="6" spans="1:4">
      <c r="A6" s="4" t="s">
        <v>569</v>
      </c>
      <c r="B6" s="5" t="n">
        <v>234</v>
      </c>
      <c r="C6" s="5" t="n">
        <v>0</v>
      </c>
      <c r="D6" s="5" t="n">
        <v>0</v>
      </c>
    </row>
    <row r="7" spans="1:4">
      <c r="A7" s="4" t="s">
        <v>574</v>
      </c>
      <c r="B7" s="5" t="n">
        <v>1275</v>
      </c>
      <c r="C7" s="5" t="n">
        <v>0</v>
      </c>
      <c r="D7" s="5" t="n">
        <v>0</v>
      </c>
    </row>
    <row r="8" spans="1:4">
      <c r="A8" s="3" t="s">
        <v>575</v>
      </c>
    </row>
    <row r="9" spans="1:4">
      <c r="A9" s="4" t="s">
        <v>572</v>
      </c>
      <c r="B9" s="5" t="n">
        <v>0</v>
      </c>
      <c r="C9" s="5" t="n">
        <v>0</v>
      </c>
      <c r="D9" s="5" t="n">
        <v>0</v>
      </c>
    </row>
    <row r="10" spans="1:4">
      <c r="A10" s="4" t="s">
        <v>573</v>
      </c>
      <c r="B10" s="5" t="n">
        <v>0</v>
      </c>
      <c r="C10" s="5" t="n">
        <v>0</v>
      </c>
      <c r="D10" s="5" t="n">
        <v>0</v>
      </c>
    </row>
    <row r="11" spans="1:4">
      <c r="A11" s="4" t="s">
        <v>569</v>
      </c>
      <c r="B11" s="5" t="n">
        <v>0</v>
      </c>
      <c r="C11" s="5" t="n">
        <v>0</v>
      </c>
      <c r="D11" s="5" t="n">
        <v>0</v>
      </c>
    </row>
    <row r="12" spans="1:4">
      <c r="A12" s="4" t="s">
        <v>576</v>
      </c>
      <c r="B12" s="5" t="n">
        <v>0</v>
      </c>
      <c r="C12" s="5" t="n">
        <v>0</v>
      </c>
      <c r="D12" s="5" t="n">
        <v>0</v>
      </c>
    </row>
    <row r="13" spans="1:4">
      <c r="A13" s="4" t="s">
        <v>86</v>
      </c>
      <c r="B13" s="6" t="n">
        <v>1275</v>
      </c>
      <c r="C13" s="6" t="n">
        <v>0</v>
      </c>
      <c r="D13"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2</v>
      </c>
    </row>
    <row r="3" spans="1:4">
      <c r="A3" s="3" t="s">
        <v>578</v>
      </c>
    </row>
    <row r="4" spans="1:4">
      <c r="A4" s="4" t="s">
        <v>579</v>
      </c>
      <c r="B4" s="6" t="n">
        <v>-108476</v>
      </c>
      <c r="C4" s="6" t="n">
        <v>-83217</v>
      </c>
      <c r="D4" s="6" t="n">
        <v>-61422</v>
      </c>
    </row>
    <row r="5" spans="1:4">
      <c r="A5" s="4" t="s">
        <v>580</v>
      </c>
      <c r="B5" s="5" t="n">
        <v>-37964</v>
      </c>
      <c r="C5" s="5" t="n">
        <v>-29126</v>
      </c>
      <c r="D5" s="5" t="n">
        <v>-21498</v>
      </c>
    </row>
    <row r="6" spans="1:4">
      <c r="A6" s="4" t="s">
        <v>581</v>
      </c>
      <c r="B6" s="5" t="n">
        <v>-2070</v>
      </c>
      <c r="C6" s="5" t="n">
        <v>-4099</v>
      </c>
      <c r="D6" s="5" t="n">
        <v>-3194</v>
      </c>
    </row>
    <row r="7" spans="1:4">
      <c r="A7" s="4" t="s">
        <v>582</v>
      </c>
      <c r="B7" s="5" t="n">
        <v>4072</v>
      </c>
      <c r="C7" s="5" t="n">
        <v>0</v>
      </c>
      <c r="D7" s="5" t="n">
        <v>0</v>
      </c>
    </row>
    <row r="8" spans="1:4">
      <c r="A8" s="4" t="s">
        <v>583</v>
      </c>
      <c r="B8" s="5" t="n">
        <v>-22103</v>
      </c>
      <c r="C8" s="5" t="n">
        <v>43438</v>
      </c>
      <c r="D8" s="5" t="n">
        <v>30857</v>
      </c>
    </row>
    <row r="9" spans="1:4">
      <c r="A9" s="4" t="s">
        <v>584</v>
      </c>
      <c r="B9" s="5" t="n">
        <v>4189</v>
      </c>
      <c r="C9" s="5" t="n">
        <v>-11007</v>
      </c>
      <c r="D9" s="5" t="n">
        <v>-6187</v>
      </c>
    </row>
    <row r="10" spans="1:4">
      <c r="A10" s="4" t="s">
        <v>585</v>
      </c>
      <c r="B10" s="5" t="n">
        <v>37911</v>
      </c>
      <c r="C10" s="5" t="n">
        <v>0</v>
      </c>
      <c r="D10" s="5" t="n">
        <v>0</v>
      </c>
    </row>
    <row r="11" spans="1:4">
      <c r="A11" s="4" t="s">
        <v>586</v>
      </c>
      <c r="B11" s="5" t="n">
        <v>17518</v>
      </c>
      <c r="C11" s="5" t="n">
        <v>0</v>
      </c>
      <c r="D11" s="5" t="n">
        <v>0</v>
      </c>
    </row>
    <row r="12" spans="1:4">
      <c r="A12" s="4" t="s">
        <v>587</v>
      </c>
      <c r="B12" s="5" t="n">
        <v>-278</v>
      </c>
      <c r="C12" s="5" t="n">
        <v>794</v>
      </c>
      <c r="D12" s="5" t="n">
        <v>22</v>
      </c>
    </row>
    <row r="13" spans="1:4">
      <c r="A13" s="4" t="s">
        <v>86</v>
      </c>
      <c r="B13" s="6" t="n">
        <v>1275</v>
      </c>
      <c r="C13" s="6" t="n">
        <v>0</v>
      </c>
      <c r="D13" s="6" t="n">
        <v>0</v>
      </c>
    </row>
    <row r="14" spans="1:4">
      <c r="A14" s="3" t="s">
        <v>588</v>
      </c>
    </row>
    <row r="15" spans="1:4">
      <c r="A15" s="4" t="s">
        <v>580</v>
      </c>
      <c r="B15" s="4" t="s">
        <v>380</v>
      </c>
      <c r="C15" s="4" t="s">
        <v>380</v>
      </c>
      <c r="D15" s="4" t="s">
        <v>380</v>
      </c>
    </row>
    <row r="16" spans="1:4">
      <c r="A16" s="4" t="s">
        <v>581</v>
      </c>
      <c r="B16" s="4" t="s">
        <v>528</v>
      </c>
      <c r="C16" s="4" t="s">
        <v>589</v>
      </c>
      <c r="D16" s="4" t="s">
        <v>590</v>
      </c>
    </row>
    <row r="17" spans="1:4">
      <c r="A17" s="4" t="s">
        <v>582</v>
      </c>
      <c r="B17" s="4" t="s">
        <v>591</v>
      </c>
      <c r="C17" s="4" t="s">
        <v>532</v>
      </c>
      <c r="D17" s="4" t="s">
        <v>532</v>
      </c>
    </row>
    <row r="18" spans="1:4">
      <c r="A18" s="4" t="s">
        <v>583</v>
      </c>
      <c r="B18" s="4" t="s">
        <v>592</v>
      </c>
      <c r="C18" s="4" t="s">
        <v>593</v>
      </c>
      <c r="D18" s="4" t="s">
        <v>594</v>
      </c>
    </row>
    <row r="19" spans="1:4">
      <c r="A19" s="4" t="s">
        <v>584</v>
      </c>
      <c r="B19" s="4" t="s">
        <v>595</v>
      </c>
      <c r="C19" s="4" t="s">
        <v>596</v>
      </c>
      <c r="D19" s="4" t="s">
        <v>597</v>
      </c>
    </row>
    <row r="20" spans="1:4">
      <c r="A20" s="4" t="s">
        <v>585</v>
      </c>
      <c r="B20" s="4" t="s">
        <v>598</v>
      </c>
      <c r="C20" s="4" t="s">
        <v>532</v>
      </c>
      <c r="D20" s="4" t="s">
        <v>532</v>
      </c>
    </row>
    <row r="21" spans="1:4">
      <c r="A21" s="4" t="s">
        <v>586</v>
      </c>
      <c r="B21" s="4" t="s">
        <v>599</v>
      </c>
      <c r="C21" s="4" t="s">
        <v>532</v>
      </c>
      <c r="D21" s="4" t="s">
        <v>532</v>
      </c>
    </row>
    <row r="22" spans="1:4">
      <c r="A22" s="4" t="s">
        <v>587</v>
      </c>
      <c r="B22" s="4" t="s">
        <v>600</v>
      </c>
      <c r="C22" s="4" t="s">
        <v>601</v>
      </c>
      <c r="D22" s="4" t="s">
        <v>532</v>
      </c>
    </row>
    <row r="23" spans="1:4">
      <c r="A23" s="4" t="s">
        <v>602</v>
      </c>
      <c r="B23" s="4" t="s">
        <v>603</v>
      </c>
      <c r="C23" s="4" t="s">
        <v>532</v>
      </c>
      <c r="D23" s="4" t="s">
        <v>5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378</v>
      </c>
      <c r="C2" s="2" t="s">
        <v>2</v>
      </c>
      <c r="D2" s="2" t="s">
        <v>30</v>
      </c>
      <c r="E2" s="2" t="s">
        <v>72</v>
      </c>
    </row>
    <row r="3" spans="1:5">
      <c r="A3" s="3" t="s">
        <v>605</v>
      </c>
    </row>
    <row r="4" spans="1:5">
      <c r="A4" s="4" t="s">
        <v>606</v>
      </c>
      <c r="C4" s="6" t="n">
        <v>1157</v>
      </c>
      <c r="D4" s="6" t="n">
        <v>48813</v>
      </c>
    </row>
    <row r="5" spans="1:5">
      <c r="A5" s="4" t="s">
        <v>584</v>
      </c>
      <c r="C5" s="5" t="n">
        <v>29334</v>
      </c>
      <c r="D5" s="5" t="n">
        <v>30057</v>
      </c>
    </row>
    <row r="6" spans="1:5">
      <c r="A6" s="4" t="s">
        <v>607</v>
      </c>
      <c r="C6" s="5" t="n">
        <v>7515</v>
      </c>
      <c r="D6" s="5" t="n">
        <v>6620</v>
      </c>
    </row>
    <row r="7" spans="1:5">
      <c r="A7" s="4" t="s">
        <v>135</v>
      </c>
      <c r="C7" s="5" t="n">
        <v>26070</v>
      </c>
      <c r="D7" s="5" t="n">
        <v>0</v>
      </c>
    </row>
    <row r="8" spans="1:5">
      <c r="A8" s="4" t="s">
        <v>608</v>
      </c>
      <c r="C8" s="5" t="n">
        <v>240</v>
      </c>
      <c r="D8" s="5" t="n">
        <v>1251</v>
      </c>
    </row>
    <row r="9" spans="1:5">
      <c r="A9" s="4" t="s">
        <v>609</v>
      </c>
      <c r="C9" s="5" t="n">
        <v>64316</v>
      </c>
      <c r="D9" s="5" t="n">
        <v>86741</v>
      </c>
    </row>
    <row r="10" spans="1:5">
      <c r="A10" s="3" t="s">
        <v>610</v>
      </c>
    </row>
    <row r="11" spans="1:5">
      <c r="A11" s="4" t="s">
        <v>611</v>
      </c>
      <c r="C11" s="5" t="n">
        <v>-125</v>
      </c>
      <c r="D11" s="5" t="n">
        <v>-281</v>
      </c>
    </row>
    <row r="12" spans="1:5">
      <c r="A12" s="4" t="s">
        <v>612</v>
      </c>
      <c r="C12" s="5" t="n">
        <v>-125</v>
      </c>
      <c r="D12" s="5" t="n">
        <v>-281</v>
      </c>
    </row>
    <row r="13" spans="1:5">
      <c r="A13" s="4" t="s">
        <v>613</v>
      </c>
      <c r="C13" s="5" t="n">
        <v>-64191</v>
      </c>
      <c r="D13" s="5" t="n">
        <v>-86460</v>
      </c>
    </row>
    <row r="14" spans="1:5">
      <c r="A14" s="4" t="s">
        <v>614</v>
      </c>
      <c r="C14" s="6" t="n">
        <v>0</v>
      </c>
      <c r="D14" s="6" t="n">
        <v>0</v>
      </c>
    </row>
    <row r="15" spans="1:5">
      <c r="A15" s="4" t="s">
        <v>379</v>
      </c>
      <c r="C15" s="4" t="s">
        <v>380</v>
      </c>
      <c r="D15" s="4" t="s">
        <v>380</v>
      </c>
      <c r="E15" s="4" t="s">
        <v>380</v>
      </c>
    </row>
    <row r="16" spans="1:5">
      <c r="A16" s="4" t="s">
        <v>615</v>
      </c>
      <c r="C16" s="6" t="n">
        <v>17500</v>
      </c>
    </row>
    <row r="17" spans="1:5">
      <c r="A17" s="4" t="s">
        <v>616</v>
      </c>
      <c r="C17" s="6" t="n">
        <v>-500</v>
      </c>
    </row>
    <row r="18" spans="1:5">
      <c r="A18" s="4" t="s">
        <v>381</v>
      </c>
    </row>
    <row r="19" spans="1:5">
      <c r="A19" s="3" t="s">
        <v>610</v>
      </c>
    </row>
    <row r="20" spans="1:5">
      <c r="A20" s="4" t="s">
        <v>379</v>
      </c>
      <c r="B20" s="4" t="s">
        <v>38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17</v>
      </c>
      <c r="B1" s="2" t="s">
        <v>1</v>
      </c>
    </row>
    <row r="2" spans="1:2">
      <c r="B2" s="2" t="s">
        <v>384</v>
      </c>
    </row>
    <row r="3" spans="1:2">
      <c r="A3" s="4" t="s">
        <v>618</v>
      </c>
    </row>
    <row r="4" spans="1:2">
      <c r="A4" s="3" t="s">
        <v>182</v>
      </c>
    </row>
    <row r="5" spans="1:2">
      <c r="A5" s="4" t="s">
        <v>619</v>
      </c>
      <c r="B5" s="9" t="n">
        <v>-22.3</v>
      </c>
    </row>
    <row r="6" spans="1:2">
      <c r="A6" s="4" t="s">
        <v>620</v>
      </c>
    </row>
    <row r="7" spans="1:2">
      <c r="A7" s="3" t="s">
        <v>621</v>
      </c>
    </row>
    <row r="8" spans="1:2">
      <c r="A8" s="4" t="s">
        <v>622</v>
      </c>
      <c r="B8" s="10" t="n">
        <v>33.3</v>
      </c>
    </row>
    <row r="9" spans="1:2">
      <c r="A9" s="4" t="s">
        <v>623</v>
      </c>
    </row>
    <row r="10" spans="1:2">
      <c r="A10" s="3" t="s">
        <v>624</v>
      </c>
    </row>
    <row r="11" spans="1:2">
      <c r="A11" s="4" t="s">
        <v>625</v>
      </c>
      <c r="B11" s="10" t="n">
        <v>5.3</v>
      </c>
    </row>
    <row r="12" spans="1:2">
      <c r="A12" s="4" t="s">
        <v>626</v>
      </c>
    </row>
    <row r="13" spans="1:2">
      <c r="A13" s="3" t="s">
        <v>624</v>
      </c>
    </row>
    <row r="14" spans="1:2">
      <c r="A14" s="4" t="s">
        <v>625</v>
      </c>
      <c r="B14" s="9"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2</v>
      </c>
    </row>
    <row r="3" spans="1:4">
      <c r="A3" s="3" t="s">
        <v>628</v>
      </c>
    </row>
    <row r="4" spans="1:4">
      <c r="A4" s="4" t="s">
        <v>629</v>
      </c>
      <c r="B4" s="6" t="n">
        <v>5012</v>
      </c>
      <c r="C4" s="6" t="n">
        <v>1766</v>
      </c>
      <c r="D4" s="6" t="n">
        <v>138</v>
      </c>
    </row>
    <row r="5" spans="1:4">
      <c r="A5" s="4" t="s">
        <v>630</v>
      </c>
      <c r="B5" s="5" t="n">
        <v>1723</v>
      </c>
      <c r="C5" s="5" t="n">
        <v>3246</v>
      </c>
      <c r="D5" s="5" t="n">
        <v>1628</v>
      </c>
    </row>
    <row r="6" spans="1:4">
      <c r="A6" s="4" t="s">
        <v>631</v>
      </c>
      <c r="B6" s="5" t="n">
        <v>-1734</v>
      </c>
      <c r="C6" s="5" t="n">
        <v>0</v>
      </c>
      <c r="D6" s="5" t="n">
        <v>0</v>
      </c>
    </row>
    <row r="7" spans="1:4">
      <c r="A7" s="4" t="s">
        <v>632</v>
      </c>
      <c r="B7" s="5" t="n">
        <v>5001</v>
      </c>
      <c r="C7" s="6" t="n">
        <v>5012</v>
      </c>
      <c r="D7" s="6" t="n">
        <v>1766</v>
      </c>
    </row>
    <row r="8" spans="1:4">
      <c r="A8" s="4" t="s">
        <v>633</v>
      </c>
      <c r="B8" s="5" t="n">
        <v>0</v>
      </c>
    </row>
    <row r="9" spans="1:4">
      <c r="A9" s="4" t="s">
        <v>634</v>
      </c>
      <c r="B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35</v>
      </c>
      <c r="B1" s="2" t="s">
        <v>284</v>
      </c>
      <c r="C1" s="2" t="s">
        <v>285</v>
      </c>
      <c r="D1" s="2" t="s">
        <v>384</v>
      </c>
      <c r="E1" s="2" t="s">
        <v>636</v>
      </c>
      <c r="F1" s="2" t="s">
        <v>637</v>
      </c>
      <c r="G1" s="2" t="s">
        <v>638</v>
      </c>
      <c r="H1" s="2" t="s">
        <v>288</v>
      </c>
      <c r="I1" s="2" t="s">
        <v>639</v>
      </c>
      <c r="J1" s="2" t="s">
        <v>640</v>
      </c>
      <c r="K1" s="2" t="s">
        <v>641</v>
      </c>
      <c r="L1" s="2" t="s">
        <v>384</v>
      </c>
      <c r="M1" s="2" t="s">
        <v>288</v>
      </c>
      <c r="N1" s="2" t="s">
        <v>289</v>
      </c>
    </row>
    <row r="2" spans="1:14">
      <c r="A2" s="3" t="s">
        <v>185</v>
      </c>
    </row>
    <row r="3" spans="1:14">
      <c r="A3" s="4" t="s">
        <v>291</v>
      </c>
      <c r="B3" s="6" t="n">
        <v>50000</v>
      </c>
      <c r="L3" s="6" t="n">
        <v>50000</v>
      </c>
      <c r="M3" s="6" t="n">
        <v>0</v>
      </c>
      <c r="N3" s="6" t="n">
        <v>0</v>
      </c>
    </row>
    <row r="4" spans="1:14">
      <c r="A4" s="4" t="s">
        <v>642</v>
      </c>
      <c r="D4" s="6" t="n">
        <v>18035</v>
      </c>
      <c r="E4" s="6" t="n">
        <v>13449</v>
      </c>
      <c r="F4" s="6" t="n">
        <v>14128</v>
      </c>
      <c r="G4" s="6" t="n">
        <v>9597</v>
      </c>
      <c r="H4" s="6" t="n">
        <v>0</v>
      </c>
      <c r="I4" s="6" t="n">
        <v>0</v>
      </c>
      <c r="J4" s="6" t="n">
        <v>0</v>
      </c>
      <c r="K4" s="6" t="n">
        <v>0</v>
      </c>
      <c r="L4" s="5" t="n">
        <v>55209</v>
      </c>
      <c r="M4" s="6" t="n">
        <v>0</v>
      </c>
      <c r="N4" s="6" t="n">
        <v>0</v>
      </c>
    </row>
    <row r="5" spans="1:14">
      <c r="A5" s="4" t="s">
        <v>310</v>
      </c>
    </row>
    <row r="6" spans="1:14">
      <c r="A6" s="3" t="s">
        <v>185</v>
      </c>
    </row>
    <row r="7" spans="1:14">
      <c r="A7" s="4" t="s">
        <v>313</v>
      </c>
      <c r="G7" s="5" t="n">
        <v>1</v>
      </c>
    </row>
    <row r="8" spans="1:14">
      <c r="A8" s="4" t="s">
        <v>312</v>
      </c>
      <c r="G8" s="6" t="n">
        <v>75000</v>
      </c>
    </row>
    <row r="9" spans="1:14">
      <c r="A9" s="4" t="s">
        <v>643</v>
      </c>
      <c r="G9" s="5" t="n">
        <v>60000</v>
      </c>
    </row>
    <row r="10" spans="1:14">
      <c r="A10" s="4" t="s">
        <v>333</v>
      </c>
      <c r="G10" s="6" t="n">
        <v>15000</v>
      </c>
    </row>
    <row r="11" spans="1:14">
      <c r="A11" s="4" t="s">
        <v>644</v>
      </c>
      <c r="D11" s="5" t="n">
        <v>150000</v>
      </c>
      <c r="L11" s="5" t="n">
        <v>150000</v>
      </c>
    </row>
    <row r="12" spans="1:14">
      <c r="A12" s="4" t="s">
        <v>645</v>
      </c>
      <c r="D12" s="5" t="n">
        <v>25000</v>
      </c>
      <c r="L12" s="6" t="n">
        <v>25000</v>
      </c>
    </row>
    <row r="13" spans="1:14">
      <c r="A13" s="4" t="s">
        <v>334</v>
      </c>
      <c r="L13" s="4" t="s">
        <v>335</v>
      </c>
    </row>
    <row r="14" spans="1:14">
      <c r="A14" s="4" t="s">
        <v>291</v>
      </c>
      <c r="C14" s="6" t="n">
        <v>50000</v>
      </c>
    </row>
    <row r="15" spans="1:14">
      <c r="A15" s="4" t="s">
        <v>642</v>
      </c>
      <c r="L15" s="6" t="n">
        <v>55200</v>
      </c>
    </row>
    <row r="16" spans="1:14">
      <c r="A16" s="4" t="s">
        <v>646</v>
      </c>
      <c r="L16" s="4" t="s">
        <v>647</v>
      </c>
    </row>
    <row r="17" spans="1:14">
      <c r="A17" s="4" t="s">
        <v>135</v>
      </c>
      <c r="D17" s="5" t="n">
        <v>58900</v>
      </c>
      <c r="L17" s="6" t="n">
        <v>58900</v>
      </c>
    </row>
    <row r="18" spans="1:14">
      <c r="A18" s="4" t="s">
        <v>320</v>
      </c>
    </row>
    <row r="19" spans="1:14">
      <c r="A19" s="3" t="s">
        <v>185</v>
      </c>
    </row>
    <row r="20" spans="1:14">
      <c r="A20" s="4" t="s">
        <v>648</v>
      </c>
      <c r="D20" s="5" t="n">
        <v>600000</v>
      </c>
      <c r="L20" s="5" t="n">
        <v>600000</v>
      </c>
    </row>
    <row r="21" spans="1:14">
      <c r="A21" s="4" t="s">
        <v>649</v>
      </c>
      <c r="D21" s="5" t="n">
        <v>25000</v>
      </c>
      <c r="L21" s="5" t="n">
        <v>25000</v>
      </c>
    </row>
    <row r="22" spans="1:14">
      <c r="A22" s="4" t="s">
        <v>650</v>
      </c>
      <c r="D22" s="5" t="n">
        <v>290000</v>
      </c>
      <c r="L22" s="5" t="n">
        <v>290000</v>
      </c>
    </row>
    <row r="23" spans="1:14">
      <c r="A23" s="4" t="s">
        <v>651</v>
      </c>
      <c r="D23" s="5" t="n">
        <v>285000</v>
      </c>
      <c r="L23" s="6" t="n">
        <v>285000</v>
      </c>
    </row>
    <row r="24" spans="1:14">
      <c r="A24" s="4" t="s">
        <v>652</v>
      </c>
      <c r="L24" s="4" t="s">
        <v>423</v>
      </c>
    </row>
    <row r="25" spans="1:14">
      <c r="A25" s="4" t="s">
        <v>323</v>
      </c>
    </row>
    <row r="26" spans="1:14">
      <c r="A26" s="3" t="s">
        <v>185</v>
      </c>
    </row>
    <row r="27" spans="1:14">
      <c r="A27" s="4" t="s">
        <v>648</v>
      </c>
      <c r="D27" s="5" t="n">
        <v>530000</v>
      </c>
      <c r="L27" s="6" t="n">
        <v>530000</v>
      </c>
    </row>
    <row r="28" spans="1:14">
      <c r="A28" s="4" t="s">
        <v>649</v>
      </c>
      <c r="D28" s="5" t="n">
        <v>25000</v>
      </c>
      <c r="L28" s="5" t="n">
        <v>25000</v>
      </c>
    </row>
    <row r="29" spans="1:14">
      <c r="A29" s="4" t="s">
        <v>650</v>
      </c>
      <c r="D29" s="5" t="n">
        <v>240000</v>
      </c>
      <c r="L29" s="5" t="n">
        <v>240000</v>
      </c>
    </row>
    <row r="30" spans="1:14">
      <c r="A30" s="4" t="s">
        <v>651</v>
      </c>
      <c r="D30" s="6" t="n">
        <v>265000</v>
      </c>
      <c r="L30" s="6" t="n">
        <v>265000</v>
      </c>
    </row>
    <row r="31" spans="1:14">
      <c r="A31" s="4" t="s">
        <v>652</v>
      </c>
      <c r="L31"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449</v>
      </c>
      <c r="C1" s="2" t="s">
        <v>2</v>
      </c>
      <c r="D1" s="2" t="s">
        <v>30</v>
      </c>
      <c r="E1" s="2" t="s">
        <v>72</v>
      </c>
    </row>
    <row r="2" spans="1:5">
      <c r="A2" s="3" t="s">
        <v>188</v>
      </c>
    </row>
    <row r="3" spans="1:5">
      <c r="A3" s="4" t="s">
        <v>654</v>
      </c>
      <c r="B3" s="6" t="n">
        <v>182300</v>
      </c>
    </row>
    <row r="4" spans="1:5">
      <c r="A4" s="4" t="s">
        <v>655</v>
      </c>
      <c r="B4" s="5" t="n">
        <v>132300</v>
      </c>
    </row>
    <row r="5" spans="1:5">
      <c r="A5" s="4" t="s">
        <v>656</v>
      </c>
      <c r="B5" s="5" t="n">
        <v>25000</v>
      </c>
      <c r="C5" s="6" t="n">
        <v>0</v>
      </c>
      <c r="D5" s="6" t="n">
        <v>0</v>
      </c>
      <c r="E5" s="6" t="n">
        <v>8689</v>
      </c>
    </row>
    <row r="6" spans="1:5">
      <c r="A6" s="4" t="s">
        <v>291</v>
      </c>
      <c r="B6" s="6" t="n">
        <v>50000</v>
      </c>
      <c r="C6" s="6" t="n">
        <v>50000</v>
      </c>
      <c r="D6" s="6" t="n">
        <v>0</v>
      </c>
      <c r="E6" s="6" t="n">
        <v>0</v>
      </c>
    </row>
    <row r="7" spans="1:5">
      <c r="A7" s="4" t="s">
        <v>657</v>
      </c>
      <c r="B7" s="5" t="n">
        <v>28884540</v>
      </c>
      <c r="C7" s="5" t="n">
        <v>28884540</v>
      </c>
    </row>
    <row r="8" spans="1:5">
      <c r="A8" s="4" t="s">
        <v>658</v>
      </c>
      <c r="B8" s="6" t="n">
        <v>106000</v>
      </c>
    </row>
    <row r="9" spans="1:5">
      <c r="A9" s="4" t="s">
        <v>451</v>
      </c>
      <c r="B9" s="5" t="n">
        <v>13438339</v>
      </c>
      <c r="C9" s="5" t="n">
        <v>13438339</v>
      </c>
    </row>
    <row r="10" spans="1:5">
      <c r="A10" s="4" t="s">
        <v>659</v>
      </c>
    </row>
    <row r="11" spans="1:5">
      <c r="A11" s="3" t="s">
        <v>188</v>
      </c>
    </row>
    <row r="12" spans="1:5">
      <c r="A12" s="4" t="s">
        <v>463</v>
      </c>
      <c r="B12" s="5" t="n">
        <v>17968750</v>
      </c>
    </row>
    <row r="13" spans="1:5">
      <c r="A13" s="4" t="s">
        <v>660</v>
      </c>
    </row>
    <row r="14" spans="1:5">
      <c r="A14" s="3" t="s">
        <v>188</v>
      </c>
    </row>
    <row r="15" spans="1:5">
      <c r="A15" s="4" t="s">
        <v>463</v>
      </c>
      <c r="B15" s="5" t="n">
        <v>6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2</v>
      </c>
    </row>
    <row r="3" spans="1:4">
      <c r="A3" s="3" t="s">
        <v>191</v>
      </c>
    </row>
    <row r="4" spans="1:4">
      <c r="A4" s="4" t="s">
        <v>662</v>
      </c>
      <c r="B4" s="6" t="n">
        <v>18</v>
      </c>
    </row>
    <row r="5" spans="1:4">
      <c r="A5" s="4" t="s">
        <v>663</v>
      </c>
      <c r="B5" s="5" t="n">
        <v>24</v>
      </c>
    </row>
    <row r="6" spans="1:4">
      <c r="A6" s="4" t="s">
        <v>664</v>
      </c>
      <c r="B6" s="6" t="n">
        <v>299</v>
      </c>
      <c r="C6" s="6" t="n">
        <v>211</v>
      </c>
      <c r="D6" s="6"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46"/>
    <col customWidth="1" max="6" min="6" width="29"/>
    <col customWidth="1" max="7" min="7" width="11"/>
  </cols>
  <sheetData>
    <row r="1" spans="1:7">
      <c r="A1" s="1" t="s">
        <v>97</v>
      </c>
      <c r="B1" s="2" t="s">
        <v>98</v>
      </c>
      <c r="C1" s="2" t="s">
        <v>91</v>
      </c>
      <c r="D1" s="2" t="s">
        <v>99</v>
      </c>
      <c r="E1" s="2" t="s">
        <v>100</v>
      </c>
      <c r="F1" s="2" t="s">
        <v>101</v>
      </c>
      <c r="G1" s="2" t="s">
        <v>102</v>
      </c>
    </row>
    <row r="2" spans="1:7">
      <c r="A2" s="4" t="s">
        <v>103</v>
      </c>
      <c r="B2" s="6" t="n">
        <v>0</v>
      </c>
      <c r="C2" s="6" t="n">
        <v>0</v>
      </c>
      <c r="D2" s="6" t="n">
        <v>31602</v>
      </c>
      <c r="E2" s="6" t="n">
        <v>0</v>
      </c>
      <c r="F2" s="6" t="n">
        <v>-30023</v>
      </c>
      <c r="G2" s="6" t="n">
        <v>1579</v>
      </c>
    </row>
    <row r="3" spans="1:7">
      <c r="A3" s="4" t="s">
        <v>104</v>
      </c>
      <c r="B3" s="5" t="n">
        <v>0</v>
      </c>
      <c r="C3" s="5" t="n">
        <v>0</v>
      </c>
    </row>
    <row r="4" spans="1:7">
      <c r="A4" s="3" t="s">
        <v>105</v>
      </c>
    </row>
    <row r="5" spans="1:7">
      <c r="A5" s="4" t="s">
        <v>87</v>
      </c>
      <c r="B5" s="6" t="n">
        <v>0</v>
      </c>
      <c r="C5" s="6" t="n">
        <v>0</v>
      </c>
      <c r="D5" s="5" t="n">
        <v>0</v>
      </c>
      <c r="E5" s="5" t="n">
        <v>0</v>
      </c>
      <c r="F5" s="5" t="n">
        <v>-61422</v>
      </c>
      <c r="G5" s="5" t="n">
        <v>-61422</v>
      </c>
    </row>
    <row r="6" spans="1:7">
      <c r="A6" s="4" t="s">
        <v>106</v>
      </c>
      <c r="B6" s="5" t="n">
        <v>0</v>
      </c>
      <c r="C6" s="5" t="n">
        <v>0</v>
      </c>
      <c r="D6" s="5" t="n">
        <v>8689</v>
      </c>
      <c r="E6" s="5" t="n">
        <v>0</v>
      </c>
      <c r="F6" s="5" t="n">
        <v>0</v>
      </c>
      <c r="G6" s="5" t="n">
        <v>8689</v>
      </c>
    </row>
    <row r="7" spans="1:7">
      <c r="A7" s="4" t="s">
        <v>107</v>
      </c>
      <c r="B7" s="5" t="n">
        <v>0</v>
      </c>
      <c r="C7" s="5" t="n">
        <v>0</v>
      </c>
      <c r="D7" s="5" t="n">
        <v>0</v>
      </c>
      <c r="E7" s="5" t="n">
        <v>-75</v>
      </c>
      <c r="F7" s="5" t="n">
        <v>0</v>
      </c>
      <c r="G7" s="5" t="n">
        <v>-75</v>
      </c>
    </row>
    <row r="8" spans="1:7">
      <c r="A8" s="4" t="s">
        <v>95</v>
      </c>
      <c r="G8" s="5" t="n">
        <v>0</v>
      </c>
    </row>
    <row r="9" spans="1:7">
      <c r="A9" s="4" t="s">
        <v>108</v>
      </c>
      <c r="B9" s="6" t="n">
        <v>100000</v>
      </c>
      <c r="C9" s="5" t="n">
        <v>0</v>
      </c>
      <c r="D9" s="5" t="n">
        <v>0</v>
      </c>
      <c r="E9" s="5" t="n">
        <v>0</v>
      </c>
      <c r="F9" s="5" t="n">
        <v>0</v>
      </c>
      <c r="G9" s="5" t="n">
        <v>100000</v>
      </c>
    </row>
    <row r="10" spans="1:7">
      <c r="A10" s="4" t="s">
        <v>109</v>
      </c>
      <c r="B10" s="5" t="n">
        <v>28885</v>
      </c>
    </row>
    <row r="11" spans="1:7">
      <c r="A11" s="4" t="s">
        <v>110</v>
      </c>
      <c r="B11" s="6" t="n">
        <v>0</v>
      </c>
      <c r="C11" s="5" t="n">
        <v>0</v>
      </c>
      <c r="D11" s="5" t="n">
        <v>6496</v>
      </c>
      <c r="E11" s="5" t="n">
        <v>0</v>
      </c>
      <c r="F11" s="5" t="n">
        <v>0</v>
      </c>
      <c r="G11" s="5" t="n">
        <v>6496</v>
      </c>
    </row>
    <row r="12" spans="1:7">
      <c r="A12" s="4" t="s">
        <v>111</v>
      </c>
      <c r="B12" s="6" t="n">
        <v>100000</v>
      </c>
      <c r="C12" s="6" t="n">
        <v>0</v>
      </c>
      <c r="D12" s="5" t="n">
        <v>46787</v>
      </c>
      <c r="E12" s="5" t="n">
        <v>-75</v>
      </c>
      <c r="F12" s="5" t="n">
        <v>-91445</v>
      </c>
      <c r="G12" s="5" t="n">
        <v>55267</v>
      </c>
    </row>
    <row r="13" spans="1:7">
      <c r="A13" s="4" t="s">
        <v>112</v>
      </c>
      <c r="B13" s="5" t="n">
        <v>28885</v>
      </c>
      <c r="C13" s="5" t="n">
        <v>0</v>
      </c>
    </row>
    <row r="14" spans="1:7">
      <c r="A14" s="3" t="s">
        <v>105</v>
      </c>
    </row>
    <row r="15" spans="1:7">
      <c r="A15" s="4" t="s">
        <v>87</v>
      </c>
      <c r="B15" s="6" t="n">
        <v>0</v>
      </c>
      <c r="C15" s="6" t="n">
        <v>0</v>
      </c>
      <c r="D15" s="5" t="n">
        <v>0</v>
      </c>
      <c r="E15" s="5" t="n">
        <v>0</v>
      </c>
      <c r="F15" s="5" t="n">
        <v>-83217</v>
      </c>
      <c r="G15" s="5" t="n">
        <v>-83217</v>
      </c>
    </row>
    <row r="16" spans="1:7">
      <c r="A16" s="4" t="s">
        <v>107</v>
      </c>
      <c r="B16" s="5" t="n">
        <v>0</v>
      </c>
      <c r="C16" s="5" t="n">
        <v>0</v>
      </c>
      <c r="D16" s="5" t="n">
        <v>0</v>
      </c>
      <c r="E16" s="5" t="n">
        <v>75</v>
      </c>
      <c r="F16" s="5" t="n">
        <v>0</v>
      </c>
      <c r="G16" s="5" t="n">
        <v>75</v>
      </c>
    </row>
    <row r="17" spans="1:7">
      <c r="A17" s="4" t="s">
        <v>95</v>
      </c>
      <c r="B17" s="5" t="n">
        <v>0</v>
      </c>
      <c r="C17" s="5" t="n">
        <v>0</v>
      </c>
      <c r="D17" s="5" t="n">
        <v>0</v>
      </c>
      <c r="E17" s="5" t="n">
        <v>-21</v>
      </c>
      <c r="F17" s="5" t="n">
        <v>0</v>
      </c>
      <c r="G17" s="5" t="n">
        <v>-21</v>
      </c>
    </row>
    <row r="18" spans="1:7">
      <c r="A18" s="4" t="s">
        <v>110</v>
      </c>
      <c r="B18" s="5" t="n">
        <v>0</v>
      </c>
      <c r="C18" s="5" t="n">
        <v>0</v>
      </c>
      <c r="D18" s="5" t="n">
        <v>10149</v>
      </c>
      <c r="E18" s="5" t="n">
        <v>0</v>
      </c>
      <c r="F18" s="5" t="n">
        <v>0</v>
      </c>
      <c r="G18" s="5" t="n">
        <v>10149</v>
      </c>
    </row>
    <row r="19" spans="1:7">
      <c r="A19" s="4" t="s">
        <v>113</v>
      </c>
      <c r="B19" s="6" t="n">
        <v>100000</v>
      </c>
      <c r="C19" s="6" t="n">
        <v>0</v>
      </c>
      <c r="D19" s="5" t="n">
        <v>56936</v>
      </c>
      <c r="E19" s="5" t="n">
        <v>-21</v>
      </c>
      <c r="F19" s="5" t="n">
        <v>-174662</v>
      </c>
      <c r="G19" s="5" t="n">
        <v>-17747</v>
      </c>
    </row>
    <row r="20" spans="1:7">
      <c r="A20" s="4" t="s">
        <v>114</v>
      </c>
      <c r="B20" s="5" t="n">
        <v>28885</v>
      </c>
      <c r="C20" s="5" t="n">
        <v>0</v>
      </c>
    </row>
    <row r="21" spans="1:7">
      <c r="A21" s="3" t="s">
        <v>105</v>
      </c>
    </row>
    <row r="22" spans="1:7">
      <c r="A22" s="4" t="s">
        <v>87</v>
      </c>
      <c r="B22" s="6" t="n">
        <v>0</v>
      </c>
      <c r="C22" s="6" t="n">
        <v>0</v>
      </c>
      <c r="D22" s="5" t="n">
        <v>0</v>
      </c>
      <c r="E22" s="5" t="n">
        <v>0</v>
      </c>
      <c r="F22" s="5" t="n">
        <v>-109751</v>
      </c>
      <c r="G22" s="5" t="n">
        <v>-109751</v>
      </c>
    </row>
    <row r="23" spans="1:7">
      <c r="A23" s="4" t="s">
        <v>107</v>
      </c>
      <c r="B23" s="5" t="n">
        <v>0</v>
      </c>
      <c r="C23" s="5" t="n">
        <v>0</v>
      </c>
      <c r="D23" s="5" t="n">
        <v>0</v>
      </c>
      <c r="E23" s="5" t="n">
        <v>-337</v>
      </c>
      <c r="F23" s="5" t="n">
        <v>0</v>
      </c>
      <c r="G23" s="5" t="n">
        <v>-337</v>
      </c>
    </row>
    <row r="24" spans="1:7">
      <c r="A24" s="4" t="s">
        <v>95</v>
      </c>
      <c r="B24" s="5" t="n">
        <v>0</v>
      </c>
      <c r="C24" s="5" t="n">
        <v>0</v>
      </c>
      <c r="D24" s="5" t="n">
        <v>0</v>
      </c>
      <c r="E24" s="5" t="n">
        <v>-93</v>
      </c>
      <c r="F24" s="5" t="n">
        <v>0</v>
      </c>
      <c r="G24" s="5" t="n">
        <v>-93</v>
      </c>
    </row>
    <row r="25" spans="1:7">
      <c r="A25" s="4" t="s">
        <v>115</v>
      </c>
      <c r="B25" s="6" t="n">
        <v>-100000</v>
      </c>
      <c r="C25" s="6" t="n">
        <v>29</v>
      </c>
      <c r="D25" s="5" t="n">
        <v>99971</v>
      </c>
      <c r="E25" s="5" t="n">
        <v>0</v>
      </c>
      <c r="F25" s="5" t="n">
        <v>0</v>
      </c>
      <c r="G25" s="5" t="n">
        <v>0</v>
      </c>
    </row>
    <row r="26" spans="1:7">
      <c r="A26" s="4" t="s">
        <v>116</v>
      </c>
      <c r="B26" s="5" t="n">
        <v>-28885</v>
      </c>
      <c r="C26" s="5" t="n">
        <v>28885</v>
      </c>
    </row>
    <row r="27" spans="1:7">
      <c r="A27" s="4" t="s">
        <v>108</v>
      </c>
      <c r="B27" s="6" t="n">
        <v>0</v>
      </c>
      <c r="C27" s="6" t="n">
        <v>18</v>
      </c>
      <c r="D27" s="5" t="n">
        <v>132273</v>
      </c>
      <c r="E27" s="5" t="n">
        <v>0</v>
      </c>
      <c r="F27" s="5" t="n">
        <v>0</v>
      </c>
      <c r="G27" s="5" t="n">
        <v>132291</v>
      </c>
    </row>
    <row r="28" spans="1:7">
      <c r="A28" s="4" t="s">
        <v>109</v>
      </c>
      <c r="C28" s="5" t="n">
        <v>17969</v>
      </c>
    </row>
    <row r="29" spans="1:7">
      <c r="A29" s="4" t="s">
        <v>117</v>
      </c>
      <c r="B29" s="5" t="n">
        <v>0</v>
      </c>
      <c r="C29" s="6" t="n">
        <v>14</v>
      </c>
      <c r="D29" s="5" t="n">
        <v>107717</v>
      </c>
      <c r="E29" s="5" t="n">
        <v>0</v>
      </c>
      <c r="F29" s="5" t="n">
        <v>0</v>
      </c>
      <c r="G29" s="5" t="n">
        <v>107731</v>
      </c>
    </row>
    <row r="30" spans="1:7">
      <c r="A30" s="4" t="s">
        <v>118</v>
      </c>
      <c r="C30" s="5" t="n">
        <v>13438</v>
      </c>
    </row>
    <row r="31" spans="1:7">
      <c r="A31" s="4" t="s">
        <v>119</v>
      </c>
      <c r="B31" s="5" t="n">
        <v>0</v>
      </c>
      <c r="C31" s="6" t="n">
        <v>6</v>
      </c>
      <c r="D31" s="5" t="n">
        <v>49994</v>
      </c>
      <c r="E31" s="5" t="n">
        <v>0</v>
      </c>
      <c r="F31" s="5" t="n">
        <v>0</v>
      </c>
      <c r="G31" s="5" t="n">
        <v>50000</v>
      </c>
    </row>
    <row r="32" spans="1:7">
      <c r="A32" s="4" t="s">
        <v>120</v>
      </c>
      <c r="C32" s="5" t="n">
        <v>6250</v>
      </c>
    </row>
    <row r="33" spans="1:7">
      <c r="A33" s="4" t="s">
        <v>110</v>
      </c>
      <c r="B33" s="5" t="n">
        <v>0</v>
      </c>
      <c r="C33" s="6" t="n">
        <v>0</v>
      </c>
      <c r="D33" s="5" t="n">
        <v>17539</v>
      </c>
      <c r="E33" s="5" t="n">
        <v>0</v>
      </c>
      <c r="F33" s="5" t="n">
        <v>0</v>
      </c>
      <c r="G33" s="5" t="n">
        <v>17539</v>
      </c>
    </row>
    <row r="34" spans="1:7">
      <c r="A34" s="4" t="s">
        <v>121</v>
      </c>
      <c r="B34" s="6" t="n">
        <v>0</v>
      </c>
      <c r="C34" s="6" t="n">
        <v>67</v>
      </c>
      <c r="D34" s="6" t="n">
        <v>464430</v>
      </c>
      <c r="E34" s="6" t="n">
        <v>-451</v>
      </c>
      <c r="F34" s="6" t="n">
        <v>-284413</v>
      </c>
      <c r="G34" s="6" t="n">
        <v>179633</v>
      </c>
    </row>
    <row r="35" spans="1:7">
      <c r="A35" s="4" t="s">
        <v>122</v>
      </c>
      <c r="B35" s="5" t="n">
        <v>0</v>
      </c>
      <c r="C35" s="5" t="n">
        <v>66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34"/>
    <col customWidth="1" max="12" min="12" width="14"/>
    <col customWidth="1" max="13" min="13" width="14"/>
  </cols>
  <sheetData>
    <row r="1" spans="1:13">
      <c r="A1" s="1" t="s">
        <v>665</v>
      </c>
      <c r="B1" s="2" t="s">
        <v>458</v>
      </c>
      <c r="C1" s="2" t="s">
        <v>328</v>
      </c>
      <c r="K1" s="2" t="s">
        <v>1</v>
      </c>
    </row>
    <row r="2" spans="1:13">
      <c r="B2" s="2" t="s">
        <v>72</v>
      </c>
      <c r="C2" s="2" t="s">
        <v>2</v>
      </c>
      <c r="D2" s="2" t="s">
        <v>666</v>
      </c>
      <c r="E2" s="2" t="s">
        <v>4</v>
      </c>
      <c r="F2" s="2" t="s">
        <v>329</v>
      </c>
      <c r="G2" s="2" t="s">
        <v>30</v>
      </c>
      <c r="H2" s="2" t="s">
        <v>667</v>
      </c>
      <c r="I2" s="2" t="s">
        <v>668</v>
      </c>
      <c r="J2" s="2" t="s">
        <v>669</v>
      </c>
      <c r="K2" s="2" t="s">
        <v>2</v>
      </c>
      <c r="L2" s="2" t="s">
        <v>30</v>
      </c>
      <c r="M2" s="2" t="s">
        <v>72</v>
      </c>
    </row>
    <row r="3" spans="1:13">
      <c r="A3" s="3" t="s">
        <v>670</v>
      </c>
    </row>
    <row r="4" spans="1:13">
      <c r="A4" s="4" t="s">
        <v>65</v>
      </c>
      <c r="C4" s="5" t="n">
        <v>66541629</v>
      </c>
      <c r="G4" s="5" t="n">
        <v>0</v>
      </c>
      <c r="K4" s="5" t="n">
        <v>66541629</v>
      </c>
      <c r="L4" s="5" t="n">
        <v>0</v>
      </c>
    </row>
    <row r="5" spans="1:13">
      <c r="A5" s="4" t="s">
        <v>87</v>
      </c>
      <c r="C5" s="6" t="n">
        <v>-23360</v>
      </c>
      <c r="D5" s="6" t="n">
        <v>-14094</v>
      </c>
      <c r="E5" s="6" t="n">
        <v>-11944</v>
      </c>
      <c r="F5" s="6" t="n">
        <v>-60353</v>
      </c>
      <c r="G5" s="6" t="n">
        <v>-33831</v>
      </c>
      <c r="H5" s="6" t="n">
        <v>-19809</v>
      </c>
      <c r="I5" s="6" t="n">
        <v>-13615</v>
      </c>
      <c r="J5" s="6" t="n">
        <v>-15962</v>
      </c>
      <c r="K5" s="6" t="n">
        <v>-109751</v>
      </c>
      <c r="L5" s="6" t="n">
        <v>-83217</v>
      </c>
      <c r="M5" s="6" t="n">
        <v>-61422</v>
      </c>
    </row>
    <row r="6" spans="1:13">
      <c r="A6" s="4" t="s">
        <v>671</v>
      </c>
      <c r="D6" s="5" t="n">
        <v>-1791</v>
      </c>
      <c r="K6" s="5" t="n">
        <v>-20100</v>
      </c>
      <c r="L6" s="5" t="n">
        <v>0</v>
      </c>
      <c r="M6" s="5" t="n">
        <v>0</v>
      </c>
    </row>
    <row r="7" spans="1:13">
      <c r="A7" s="4" t="s">
        <v>672</v>
      </c>
      <c r="D7" s="6" t="n">
        <v>-15885</v>
      </c>
      <c r="K7" s="6" t="n">
        <v>-129851</v>
      </c>
      <c r="L7" s="6" t="n">
        <v>-83217</v>
      </c>
      <c r="M7" s="6" t="n">
        <v>-61422</v>
      </c>
    </row>
    <row r="8" spans="1:13">
      <c r="A8" s="4" t="s">
        <v>673</v>
      </c>
      <c r="D8" s="5" t="n">
        <v>59173938</v>
      </c>
      <c r="K8" s="5" t="n">
        <v>46010777</v>
      </c>
      <c r="L8" s="5" t="n">
        <v>28884540</v>
      </c>
      <c r="M8" s="5" t="n">
        <v>28884540</v>
      </c>
    </row>
    <row r="9" spans="1:13">
      <c r="A9" s="4" t="s">
        <v>66</v>
      </c>
    </row>
    <row r="10" spans="1:13">
      <c r="A10" s="3" t="s">
        <v>670</v>
      </c>
    </row>
    <row r="11" spans="1:13">
      <c r="A11" s="4" t="s">
        <v>463</v>
      </c>
      <c r="B11" s="5" t="n">
        <v>28884540</v>
      </c>
    </row>
    <row r="12" spans="1:13">
      <c r="A12" s="4" t="s">
        <v>464</v>
      </c>
      <c r="K12" s="4" t="s">
        <v>465</v>
      </c>
    </row>
    <row r="13" spans="1:13">
      <c r="A13" s="4" t="s">
        <v>674</v>
      </c>
      <c r="K13" s="4" t="s">
        <v>675</v>
      </c>
    </row>
    <row r="14" spans="1:13">
      <c r="A14" s="4" t="s">
        <v>87</v>
      </c>
      <c r="D14" s="6" t="n">
        <v>274</v>
      </c>
      <c r="K14" s="6" t="n">
        <v>-44444</v>
      </c>
      <c r="L14" s="6" t="n">
        <v>-83217</v>
      </c>
      <c r="M14" s="6" t="n">
        <v>-61422</v>
      </c>
    </row>
    <row r="15" spans="1:13">
      <c r="A15" s="4" t="s">
        <v>671</v>
      </c>
      <c r="D15" s="5" t="n">
        <v>-1791</v>
      </c>
      <c r="K15" s="5" t="n">
        <v>-20100</v>
      </c>
      <c r="L15" s="5" t="n">
        <v>0</v>
      </c>
      <c r="M15" s="5" t="n">
        <v>0</v>
      </c>
    </row>
    <row r="16" spans="1:13">
      <c r="A16" s="4" t="s">
        <v>672</v>
      </c>
      <c r="D16" s="6" t="n">
        <v>-1517</v>
      </c>
      <c r="K16" s="6" t="n">
        <v>-24344</v>
      </c>
      <c r="L16" s="6" t="n">
        <v>-83217</v>
      </c>
      <c r="M16" s="6" t="n">
        <v>-61422</v>
      </c>
    </row>
    <row r="17" spans="1:13">
      <c r="A17" s="4" t="s">
        <v>673</v>
      </c>
      <c r="D17" s="5" t="n">
        <v>5651323</v>
      </c>
      <c r="K17" s="5" t="n">
        <v>15748009</v>
      </c>
      <c r="L17" s="5" t="n">
        <v>28884540</v>
      </c>
      <c r="M17" s="5" t="n">
        <v>28884540</v>
      </c>
    </row>
    <row r="18" spans="1:13">
      <c r="A18" s="4" t="s">
        <v>676</v>
      </c>
      <c r="D18" s="8" t="n">
        <v>0.05</v>
      </c>
      <c r="K18" s="8" t="n">
        <v>-1.55</v>
      </c>
      <c r="L18" s="8" t="n">
        <v>-2.88</v>
      </c>
      <c r="M18" s="8" t="n">
        <v>-2.13</v>
      </c>
    </row>
    <row r="19" spans="1:13">
      <c r="A19" s="4" t="s">
        <v>91</v>
      </c>
    </row>
    <row r="20" spans="1:13">
      <c r="A20" s="3" t="s">
        <v>670</v>
      </c>
    </row>
    <row r="21" spans="1:13">
      <c r="A21" s="4" t="s">
        <v>87</v>
      </c>
      <c r="D21" s="6" t="n">
        <v>-14368</v>
      </c>
      <c r="K21" s="6" t="n">
        <v>-85407</v>
      </c>
      <c r="L21" s="6" t="n">
        <v>0</v>
      </c>
      <c r="M21" s="6" t="n">
        <v>0</v>
      </c>
    </row>
    <row r="22" spans="1:13">
      <c r="A22" s="4" t="s">
        <v>673</v>
      </c>
      <c r="D22" s="5" t="n">
        <v>53522615</v>
      </c>
      <c r="K22" s="5" t="n">
        <v>30262768</v>
      </c>
      <c r="L22" s="5" t="n">
        <v>0</v>
      </c>
      <c r="M22" s="5" t="n">
        <v>0</v>
      </c>
    </row>
    <row r="23" spans="1:13">
      <c r="A23" s="4" t="s">
        <v>676</v>
      </c>
      <c r="D23" s="8" t="n">
        <v>-0.27</v>
      </c>
      <c r="K23" s="8" t="n">
        <v>-2.82</v>
      </c>
      <c r="L23" s="6" t="n">
        <v>0</v>
      </c>
      <c r="M23" s="6" t="n">
        <v>0</v>
      </c>
    </row>
    <row r="24" spans="1:13">
      <c r="A24" s="4" t="s">
        <v>677</v>
      </c>
    </row>
    <row r="25" spans="1:13">
      <c r="A25" s="3" t="s">
        <v>670</v>
      </c>
    </row>
    <row r="26" spans="1:13">
      <c r="A26" s="4" t="s">
        <v>678</v>
      </c>
      <c r="K26" s="5" t="n">
        <v>7905110</v>
      </c>
      <c r="L26" s="5" t="n">
        <v>5063585</v>
      </c>
      <c r="M26" s="5" t="n">
        <v>2905006</v>
      </c>
    </row>
    <row r="27" spans="1:13">
      <c r="A27" s="4" t="s">
        <v>679</v>
      </c>
    </row>
    <row r="28" spans="1:13">
      <c r="A28" s="3" t="s">
        <v>670</v>
      </c>
    </row>
    <row r="29" spans="1:13">
      <c r="A29" s="4" t="s">
        <v>678</v>
      </c>
      <c r="K29" s="5" t="n">
        <v>33820</v>
      </c>
      <c r="L29" s="5" t="n">
        <v>0</v>
      </c>
      <c r="M29" s="5" t="n">
        <v>0</v>
      </c>
    </row>
    <row r="30" spans="1:13">
      <c r="A30" s="4" t="s">
        <v>680</v>
      </c>
    </row>
    <row r="31" spans="1:13">
      <c r="A31" s="3" t="s">
        <v>670</v>
      </c>
    </row>
    <row r="32" spans="1:13">
      <c r="A32" s="4" t="s">
        <v>678</v>
      </c>
      <c r="K32" s="5" t="n">
        <v>9488</v>
      </c>
      <c r="L32" s="5" t="n">
        <v>0</v>
      </c>
      <c r="M32" s="5" t="n">
        <v>0</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81</v>
      </c>
      <c r="B1" s="2" t="s">
        <v>328</v>
      </c>
      <c r="R1" s="2" t="s">
        <v>1</v>
      </c>
    </row>
    <row r="2" spans="1:20">
      <c r="B2" s="2" t="s">
        <v>2</v>
      </c>
      <c r="D2" s="2" t="s">
        <v>666</v>
      </c>
      <c r="F2" s="2" t="s">
        <v>4</v>
      </c>
      <c r="H2" s="2" t="s">
        <v>329</v>
      </c>
      <c r="J2" s="2" t="s">
        <v>30</v>
      </c>
      <c r="L2" s="2" t="s">
        <v>667</v>
      </c>
      <c r="N2" s="2" t="s">
        <v>668</v>
      </c>
      <c r="P2" s="2" t="s">
        <v>669</v>
      </c>
      <c r="R2" s="2" t="s">
        <v>2</v>
      </c>
      <c r="S2" s="2" t="s">
        <v>30</v>
      </c>
      <c r="T2" s="2" t="s">
        <v>72</v>
      </c>
    </row>
    <row r="3" spans="1:20">
      <c r="A3" s="3" t="s">
        <v>197</v>
      </c>
    </row>
    <row r="4" spans="1:20">
      <c r="A4" s="4" t="s">
        <v>682</v>
      </c>
      <c r="B4" s="6" t="n">
        <v>18035</v>
      </c>
      <c r="D4" s="6" t="n">
        <v>13449</v>
      </c>
      <c r="F4" s="6" t="n">
        <v>14128</v>
      </c>
      <c r="H4" s="6" t="n">
        <v>9597</v>
      </c>
      <c r="J4" s="6" t="n">
        <v>0</v>
      </c>
      <c r="L4" s="6" t="n">
        <v>0</v>
      </c>
      <c r="N4" s="6" t="n">
        <v>0</v>
      </c>
      <c r="P4" s="6" t="n">
        <v>0</v>
      </c>
      <c r="R4" s="6" t="n">
        <v>55209</v>
      </c>
      <c r="S4" s="6" t="n">
        <v>0</v>
      </c>
      <c r="T4" s="6" t="n">
        <v>0</v>
      </c>
    </row>
    <row r="5" spans="1:20">
      <c r="A5" s="4" t="s">
        <v>683</v>
      </c>
      <c r="B5" s="5" t="n">
        <v>42986</v>
      </c>
      <c r="D5" s="5" t="n">
        <v>26013</v>
      </c>
      <c r="F5" s="5" t="n">
        <v>25402</v>
      </c>
      <c r="H5" s="5" t="n">
        <v>69470</v>
      </c>
      <c r="J5" s="5" t="n">
        <v>33855</v>
      </c>
      <c r="L5" s="5" t="n">
        <v>19902</v>
      </c>
      <c r="N5" s="5" t="n">
        <v>13706</v>
      </c>
      <c r="P5" s="5" t="n">
        <v>16049</v>
      </c>
      <c r="R5" s="5" t="n">
        <v>163871</v>
      </c>
      <c r="S5" s="5" t="n">
        <v>83512</v>
      </c>
      <c r="T5" s="5" t="n">
        <v>61438</v>
      </c>
    </row>
    <row r="6" spans="1:20">
      <c r="A6" s="4" t="s">
        <v>80</v>
      </c>
      <c r="B6" s="5" t="n">
        <v>-24951</v>
      </c>
      <c r="D6" s="5" t="n">
        <v>-12564</v>
      </c>
      <c r="F6" s="5" t="n">
        <v>-11274</v>
      </c>
      <c r="H6" s="5" t="n">
        <v>-59873</v>
      </c>
      <c r="J6" s="5" t="n">
        <v>-33855</v>
      </c>
      <c r="L6" s="5" t="n">
        <v>-19902</v>
      </c>
      <c r="N6" s="5" t="n">
        <v>-13706</v>
      </c>
      <c r="P6" s="5" t="n">
        <v>-16049</v>
      </c>
      <c r="R6" s="5" t="n">
        <v>-108662</v>
      </c>
      <c r="S6" s="5" t="n">
        <v>-83512</v>
      </c>
      <c r="T6" s="5" t="n">
        <v>-61438</v>
      </c>
    </row>
    <row r="7" spans="1:20">
      <c r="A7" s="4" t="s">
        <v>684</v>
      </c>
      <c r="B7" s="6" t="n">
        <v>-23360</v>
      </c>
      <c r="D7" s="5" t="n">
        <v>-14094</v>
      </c>
      <c r="F7" s="6" t="n">
        <v>-11944</v>
      </c>
      <c r="H7" s="6" t="n">
        <v>-60353</v>
      </c>
      <c r="J7" s="6" t="n">
        <v>-33831</v>
      </c>
      <c r="L7" s="6" t="n">
        <v>-19809</v>
      </c>
      <c r="N7" s="6" t="n">
        <v>-13615</v>
      </c>
      <c r="P7" s="6" t="n">
        <v>-15962</v>
      </c>
      <c r="R7" s="5" t="n">
        <v>-109751</v>
      </c>
      <c r="S7" s="5" t="n">
        <v>-83217</v>
      </c>
      <c r="T7" s="5" t="n">
        <v>-61422</v>
      </c>
    </row>
    <row r="8" spans="1:20">
      <c r="A8" s="4" t="s">
        <v>671</v>
      </c>
      <c r="D8" s="5" t="n">
        <v>-1791</v>
      </c>
      <c r="R8" s="5" t="n">
        <v>-20100</v>
      </c>
      <c r="S8" s="5" t="n">
        <v>0</v>
      </c>
      <c r="T8" s="5" t="n">
        <v>0</v>
      </c>
    </row>
    <row r="9" spans="1:20">
      <c r="A9" s="4" t="s">
        <v>672</v>
      </c>
      <c r="D9" s="6" t="n">
        <v>-15885</v>
      </c>
      <c r="R9" s="6" t="n">
        <v>-129851</v>
      </c>
      <c r="S9" s="6" t="n">
        <v>-83217</v>
      </c>
      <c r="T9" s="6" t="n">
        <v>-61422</v>
      </c>
    </row>
    <row r="10" spans="1:20">
      <c r="A10" s="4" t="s">
        <v>673</v>
      </c>
      <c r="D10" s="5" t="n">
        <v>59173938</v>
      </c>
      <c r="R10" s="5" t="n">
        <v>46010777</v>
      </c>
      <c r="S10" s="5" t="n">
        <v>28884540</v>
      </c>
      <c r="T10" s="5" t="n">
        <v>28884540</v>
      </c>
    </row>
    <row r="11" spans="1:20">
      <c r="A11" s="4" t="s">
        <v>66</v>
      </c>
    </row>
    <row r="12" spans="1:20">
      <c r="A12" s="3" t="s">
        <v>197</v>
      </c>
    </row>
    <row r="13" spans="1:20">
      <c r="A13" s="4" t="s">
        <v>684</v>
      </c>
      <c r="D13" s="6" t="n">
        <v>274</v>
      </c>
      <c r="R13" s="6" t="n">
        <v>-44444</v>
      </c>
      <c r="S13" s="6" t="n">
        <v>-83217</v>
      </c>
      <c r="T13" s="6" t="n">
        <v>-61422</v>
      </c>
    </row>
    <row r="14" spans="1:20">
      <c r="A14" s="4" t="s">
        <v>685</v>
      </c>
      <c r="B14" s="6" t="n">
        <v>0</v>
      </c>
      <c r="C14" s="4" t="s">
        <v>686</v>
      </c>
      <c r="D14" s="8" t="n">
        <v>0.05</v>
      </c>
      <c r="E14" s="4" t="s">
        <v>687</v>
      </c>
      <c r="F14" s="8" t="n">
        <v>-0.41</v>
      </c>
      <c r="G14" s="4" t="s">
        <v>686</v>
      </c>
      <c r="H14" s="8" t="n">
        <v>-2.09</v>
      </c>
      <c r="I14" s="4" t="s">
        <v>686</v>
      </c>
      <c r="J14" s="8" t="n">
        <v>-1.17</v>
      </c>
      <c r="K14" s="4" t="s">
        <v>686</v>
      </c>
      <c r="L14" s="8" t="n">
        <v>-0.6899999999999999</v>
      </c>
      <c r="M14" s="4" t="s">
        <v>686</v>
      </c>
      <c r="N14" s="8" t="n">
        <v>-0.47</v>
      </c>
      <c r="O14" s="4" t="s">
        <v>686</v>
      </c>
      <c r="P14" s="8" t="n">
        <v>-0.55</v>
      </c>
      <c r="Q14" s="4" t="s">
        <v>686</v>
      </c>
      <c r="R14" s="8" t="n">
        <v>-1.55</v>
      </c>
      <c r="S14" s="8" t="n">
        <v>-2.88</v>
      </c>
      <c r="T14" s="8" t="n">
        <v>-2.13</v>
      </c>
    </row>
    <row r="15" spans="1:20">
      <c r="A15" s="4" t="s">
        <v>674</v>
      </c>
      <c r="R15" s="4" t="s">
        <v>675</v>
      </c>
    </row>
    <row r="16" spans="1:20">
      <c r="A16" s="4" t="s">
        <v>671</v>
      </c>
      <c r="D16" s="6" t="n">
        <v>-1791</v>
      </c>
      <c r="R16" s="6" t="n">
        <v>-20100</v>
      </c>
      <c r="S16" s="6" t="n">
        <v>0</v>
      </c>
      <c r="T16" s="6" t="n">
        <v>0</v>
      </c>
    </row>
    <row r="17" spans="1:20">
      <c r="A17" s="4" t="s">
        <v>672</v>
      </c>
      <c r="D17" s="6" t="n">
        <v>-1517</v>
      </c>
      <c r="R17" s="6" t="n">
        <v>-24344</v>
      </c>
      <c r="S17" s="6" t="n">
        <v>-83217</v>
      </c>
      <c r="T17" s="6" t="n">
        <v>-61422</v>
      </c>
    </row>
    <row r="18" spans="1:20">
      <c r="A18" s="4" t="s">
        <v>673</v>
      </c>
      <c r="D18" s="5" t="n">
        <v>5651323</v>
      </c>
      <c r="R18" s="5" t="n">
        <v>15748009</v>
      </c>
      <c r="S18" s="5" t="n">
        <v>28884540</v>
      </c>
      <c r="T18" s="5" t="n">
        <v>28884540</v>
      </c>
    </row>
    <row r="19" spans="1:20">
      <c r="A19" s="4" t="s">
        <v>688</v>
      </c>
      <c r="D19" s="8" t="n">
        <v>0.05</v>
      </c>
      <c r="R19" s="8" t="n">
        <v>-1.55</v>
      </c>
      <c r="S19" s="8" t="n">
        <v>-2.88</v>
      </c>
      <c r="T19" s="8" t="n">
        <v>-2.13</v>
      </c>
    </row>
    <row r="20" spans="1:20">
      <c r="A20" s="4" t="s">
        <v>91</v>
      </c>
    </row>
    <row r="21" spans="1:20">
      <c r="A21" s="3" t="s">
        <v>197</v>
      </c>
    </row>
    <row r="22" spans="1:20">
      <c r="A22" s="4" t="s">
        <v>684</v>
      </c>
      <c r="D22" s="6" t="n">
        <v>-14368</v>
      </c>
      <c r="R22" s="6" t="n">
        <v>-85407</v>
      </c>
      <c r="S22" s="6" t="n">
        <v>0</v>
      </c>
      <c r="T22" s="6" t="n">
        <v>0</v>
      </c>
    </row>
    <row r="23" spans="1:20">
      <c r="A23" s="4" t="s">
        <v>685</v>
      </c>
      <c r="B23" s="8" t="n">
        <v>-0.35</v>
      </c>
      <c r="C23" s="4" t="s">
        <v>686</v>
      </c>
      <c r="D23" s="8" t="n">
        <v>-0.27</v>
      </c>
      <c r="E23" s="4" t="s">
        <v>687</v>
      </c>
      <c r="F23" s="6" t="n">
        <v>0</v>
      </c>
      <c r="G23" s="4" t="s">
        <v>686</v>
      </c>
      <c r="H23" s="6" t="n">
        <v>0</v>
      </c>
      <c r="I23" s="4" t="s">
        <v>686</v>
      </c>
      <c r="R23" s="8" t="n">
        <v>-2.82</v>
      </c>
      <c r="S23" s="6" t="n">
        <v>0</v>
      </c>
      <c r="T23" s="6" t="n">
        <v>0</v>
      </c>
    </row>
    <row r="24" spans="1:20">
      <c r="A24" s="4" t="s">
        <v>673</v>
      </c>
      <c r="D24" s="5" t="n">
        <v>53522615</v>
      </c>
      <c r="R24" s="5" t="n">
        <v>30262768</v>
      </c>
      <c r="S24" s="5" t="n">
        <v>0</v>
      </c>
      <c r="T24" s="5" t="n">
        <v>0</v>
      </c>
    </row>
    <row r="25" spans="1:20">
      <c r="A25" s="4" t="s">
        <v>688</v>
      </c>
      <c r="D25" s="8" t="n">
        <v>-0.27</v>
      </c>
      <c r="R25" s="8" t="n">
        <v>-2.82</v>
      </c>
      <c r="S25" s="6" t="n">
        <v>0</v>
      </c>
      <c r="T25" s="6" t="n">
        <v>0</v>
      </c>
    </row>
    <row r="26" spans="1:20"/>
    <row r="27" spans="1:20">
      <c r="A27" s="4" t="s">
        <v>374</v>
      </c>
      <c r="B27" s="4" t="s">
        <v>689</v>
      </c>
    </row>
    <row r="28" spans="1:20">
      <c r="A28" s="4" t="s">
        <v>404</v>
      </c>
      <c r="B28" s="4" t="s">
        <v>690</v>
      </c>
    </row>
    <row r="29" spans="1:20">
      <c r="A29" s="4" t="s">
        <v>691</v>
      </c>
      <c r="B29" s="4" t="s">
        <v>692</v>
      </c>
    </row>
  </sheetData>
  <mergeCells count="15">
    <mergeCell ref="A1:A2"/>
    <mergeCell ref="B1:Q1"/>
    <mergeCell ref="R1:T1"/>
    <mergeCell ref="B2:C2"/>
    <mergeCell ref="D2:E2"/>
    <mergeCell ref="F2:G2"/>
    <mergeCell ref="H2:I2"/>
    <mergeCell ref="J2:K2"/>
    <mergeCell ref="L2:M2"/>
    <mergeCell ref="N2:O2"/>
    <mergeCell ref="P2:Q2"/>
    <mergeCell ref="A26:T26"/>
    <mergeCell ref="B27:T27"/>
    <mergeCell ref="B28:T28"/>
    <mergeCell ref="B29:T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2</v>
      </c>
    </row>
    <row r="3" spans="1:4">
      <c r="A3" s="3" t="s">
        <v>124</v>
      </c>
    </row>
    <row r="4" spans="1:4">
      <c r="A4" s="4" t="s">
        <v>87</v>
      </c>
      <c r="B4" s="6" t="n">
        <v>-109751</v>
      </c>
      <c r="C4" s="6" t="n">
        <v>-83217</v>
      </c>
      <c r="D4" s="6" t="n">
        <v>-61422</v>
      </c>
    </row>
    <row r="5" spans="1:4">
      <c r="A5" s="3" t="s">
        <v>125</v>
      </c>
    </row>
    <row r="6" spans="1:4">
      <c r="A6" s="4" t="s">
        <v>126</v>
      </c>
      <c r="B6" s="5" t="n">
        <v>108</v>
      </c>
      <c r="C6" s="5" t="n">
        <v>12</v>
      </c>
      <c r="D6" s="5" t="n">
        <v>0</v>
      </c>
    </row>
    <row r="7" spans="1:4">
      <c r="A7" s="4" t="s">
        <v>127</v>
      </c>
      <c r="B7" s="5" t="n">
        <v>120</v>
      </c>
      <c r="C7" s="5" t="n">
        <v>119</v>
      </c>
      <c r="D7" s="5" t="n">
        <v>119</v>
      </c>
    </row>
    <row r="8" spans="1:4">
      <c r="A8" s="4" t="s">
        <v>128</v>
      </c>
      <c r="B8" s="5" t="n">
        <v>499</v>
      </c>
      <c r="C8" s="5" t="n">
        <v>170</v>
      </c>
      <c r="D8" s="5" t="n">
        <v>18</v>
      </c>
    </row>
    <row r="9" spans="1:4">
      <c r="A9" s="4" t="s">
        <v>129</v>
      </c>
      <c r="B9" s="5" t="n">
        <v>1731</v>
      </c>
      <c r="C9" s="5" t="n">
        <v>0</v>
      </c>
      <c r="D9" s="5" t="n">
        <v>0</v>
      </c>
    </row>
    <row r="10" spans="1:4">
      <c r="A10" s="4" t="s">
        <v>130</v>
      </c>
      <c r="B10" s="5" t="n">
        <v>33394</v>
      </c>
      <c r="C10" s="5" t="n">
        <v>0</v>
      </c>
      <c r="D10" s="5" t="n">
        <v>0</v>
      </c>
    </row>
    <row r="11" spans="1:4">
      <c r="A11" s="4" t="s">
        <v>110</v>
      </c>
      <c r="B11" s="5" t="n">
        <v>17539</v>
      </c>
      <c r="C11" s="5" t="n">
        <v>10149</v>
      </c>
      <c r="D11" s="5" t="n">
        <v>6496</v>
      </c>
    </row>
    <row r="12" spans="1:4">
      <c r="A12" s="3" t="s">
        <v>131</v>
      </c>
    </row>
    <row r="13" spans="1:4">
      <c r="A13" s="4" t="s">
        <v>34</v>
      </c>
      <c r="B13" s="5" t="n">
        <v>-5413</v>
      </c>
      <c r="C13" s="5" t="n">
        <v>0</v>
      </c>
      <c r="D13" s="5" t="n">
        <v>0</v>
      </c>
    </row>
    <row r="14" spans="1:4">
      <c r="A14" s="4" t="s">
        <v>132</v>
      </c>
      <c r="B14" s="5" t="n">
        <v>-1761</v>
      </c>
      <c r="C14" s="5" t="n">
        <v>64</v>
      </c>
      <c r="D14" s="5" t="n">
        <v>-286</v>
      </c>
    </row>
    <row r="15" spans="1:4">
      <c r="A15" s="4" t="s">
        <v>42</v>
      </c>
      <c r="B15" s="5" t="n">
        <v>1905</v>
      </c>
      <c r="C15" s="5" t="n">
        <v>-54</v>
      </c>
      <c r="D15" s="5" t="n">
        <v>239</v>
      </c>
    </row>
    <row r="16" spans="1:4">
      <c r="A16" s="4" t="s">
        <v>43</v>
      </c>
      <c r="B16" s="5" t="n">
        <v>-43385</v>
      </c>
      <c r="C16" s="5" t="n">
        <v>15157</v>
      </c>
      <c r="D16" s="5" t="n">
        <v>9198</v>
      </c>
    </row>
    <row r="17" spans="1:4">
      <c r="A17" s="4" t="s">
        <v>44</v>
      </c>
      <c r="B17" s="5" t="n">
        <v>1578</v>
      </c>
      <c r="C17" s="5" t="n">
        <v>1582</v>
      </c>
      <c r="D17" s="5" t="n">
        <v>923</v>
      </c>
    </row>
    <row r="18" spans="1:4">
      <c r="A18" s="4" t="s">
        <v>133</v>
      </c>
      <c r="B18" s="5" t="n">
        <v>-15</v>
      </c>
      <c r="C18" s="5" t="n">
        <v>20</v>
      </c>
      <c r="D18" s="5" t="n">
        <v>35</v>
      </c>
    </row>
    <row r="19" spans="1:4">
      <c r="A19" s="4" t="s">
        <v>45</v>
      </c>
      <c r="B19" s="5" t="n">
        <v>6587</v>
      </c>
      <c r="C19" s="5" t="n">
        <v>637</v>
      </c>
      <c r="D19" s="5" t="n">
        <v>405</v>
      </c>
    </row>
    <row r="20" spans="1:4">
      <c r="A20" s="4" t="s">
        <v>134</v>
      </c>
      <c r="B20" s="5" t="n">
        <v>1789</v>
      </c>
      <c r="C20" s="5" t="n">
        <v>0</v>
      </c>
      <c r="D20" s="5" t="n">
        <v>0</v>
      </c>
    </row>
    <row r="21" spans="1:4">
      <c r="A21" s="4" t="s">
        <v>135</v>
      </c>
      <c r="B21" s="5" t="n">
        <v>58885</v>
      </c>
      <c r="C21" s="5" t="n">
        <v>0</v>
      </c>
      <c r="D21" s="5" t="n">
        <v>0</v>
      </c>
    </row>
    <row r="22" spans="1:4">
      <c r="A22" s="4" t="s">
        <v>136</v>
      </c>
      <c r="B22" s="5" t="n">
        <v>-36190</v>
      </c>
      <c r="C22" s="5" t="n">
        <v>-55361</v>
      </c>
      <c r="D22" s="5" t="n">
        <v>-44275</v>
      </c>
    </row>
    <row r="23" spans="1:4">
      <c r="A23" s="3" t="s">
        <v>137</v>
      </c>
    </row>
    <row r="24" spans="1:4">
      <c r="A24" s="4" t="s">
        <v>138</v>
      </c>
      <c r="B24" s="5" t="n">
        <v>-301377</v>
      </c>
      <c r="C24" s="5" t="n">
        <v>-16638</v>
      </c>
      <c r="D24" s="5" t="n">
        <v>-35975</v>
      </c>
    </row>
    <row r="25" spans="1:4">
      <c r="A25" s="4" t="s">
        <v>139</v>
      </c>
      <c r="B25" s="5" t="n">
        <v>98778</v>
      </c>
      <c r="C25" s="5" t="n">
        <v>51464</v>
      </c>
      <c r="D25" s="5" t="n">
        <v>960</v>
      </c>
    </row>
    <row r="26" spans="1:4">
      <c r="A26" s="4" t="s">
        <v>140</v>
      </c>
      <c r="B26" s="5" t="n">
        <v>-9</v>
      </c>
      <c r="C26" s="5" t="n">
        <v>-179</v>
      </c>
      <c r="D26" s="5" t="n">
        <v>-10</v>
      </c>
    </row>
    <row r="27" spans="1:4">
      <c r="A27" s="4" t="s">
        <v>141</v>
      </c>
      <c r="B27" s="5" t="n">
        <v>-202608</v>
      </c>
      <c r="C27" s="5" t="n">
        <v>34647</v>
      </c>
      <c r="D27" s="5" t="n">
        <v>-35025</v>
      </c>
    </row>
    <row r="28" spans="1:4">
      <c r="A28" s="3" t="s">
        <v>142</v>
      </c>
    </row>
    <row r="29" spans="1:4">
      <c r="A29" s="4" t="s">
        <v>143</v>
      </c>
      <c r="B29" s="5" t="n">
        <v>0</v>
      </c>
      <c r="C29" s="5" t="n">
        <v>0</v>
      </c>
      <c r="D29" s="5" t="n">
        <v>100000</v>
      </c>
    </row>
    <row r="30" spans="1:4">
      <c r="A30" s="4" t="s">
        <v>144</v>
      </c>
      <c r="B30" s="5" t="n">
        <v>0</v>
      </c>
      <c r="C30" s="5" t="n">
        <v>0</v>
      </c>
      <c r="D30" s="5" t="n">
        <v>8689</v>
      </c>
    </row>
    <row r="31" spans="1:4">
      <c r="A31" s="4" t="s">
        <v>145</v>
      </c>
      <c r="B31" s="5" t="n">
        <v>135438</v>
      </c>
      <c r="C31" s="5" t="n">
        <v>0</v>
      </c>
      <c r="D31" s="5" t="n">
        <v>0</v>
      </c>
    </row>
    <row r="32" spans="1:4">
      <c r="A32" s="4" t="s">
        <v>146</v>
      </c>
      <c r="B32" s="5" t="n">
        <v>50000</v>
      </c>
      <c r="C32" s="5" t="n">
        <v>0</v>
      </c>
      <c r="D32" s="5" t="n">
        <v>0</v>
      </c>
    </row>
    <row r="33" spans="1:4">
      <c r="A33" s="4" t="s">
        <v>147</v>
      </c>
      <c r="B33" s="5" t="n">
        <v>106000</v>
      </c>
      <c r="C33" s="5" t="n">
        <v>0</v>
      </c>
      <c r="D33" s="5" t="n">
        <v>0</v>
      </c>
    </row>
    <row r="34" spans="1:4">
      <c r="A34" s="4" t="s">
        <v>148</v>
      </c>
      <c r="B34" s="5" t="n">
        <v>-2037</v>
      </c>
      <c r="C34" s="5" t="n">
        <v>-818</v>
      </c>
      <c r="D34" s="5" t="n">
        <v>0</v>
      </c>
    </row>
    <row r="35" spans="1:4">
      <c r="A35" s="4" t="s">
        <v>149</v>
      </c>
      <c r="B35" s="5" t="n">
        <v>289401</v>
      </c>
      <c r="C35" s="5" t="n">
        <v>-818</v>
      </c>
      <c r="D35" s="5" t="n">
        <v>108689</v>
      </c>
    </row>
    <row r="36" spans="1:4">
      <c r="A36" s="4" t="s">
        <v>150</v>
      </c>
      <c r="B36" s="5" t="n">
        <v>-93</v>
      </c>
      <c r="C36" s="5" t="n">
        <v>0</v>
      </c>
      <c r="D36" s="5" t="n">
        <v>0</v>
      </c>
    </row>
    <row r="37" spans="1:4">
      <c r="A37" s="4" t="s">
        <v>151</v>
      </c>
      <c r="B37" s="5" t="n">
        <v>50510</v>
      </c>
      <c r="C37" s="5" t="n">
        <v>-21532</v>
      </c>
      <c r="D37" s="5" t="n">
        <v>29389</v>
      </c>
    </row>
    <row r="38" spans="1:4">
      <c r="A38" s="4" t="s">
        <v>152</v>
      </c>
      <c r="B38" s="5" t="n">
        <v>7857</v>
      </c>
      <c r="C38" s="5" t="n">
        <v>29389</v>
      </c>
      <c r="D38" s="5" t="n">
        <v>0</v>
      </c>
    </row>
    <row r="39" spans="1:4">
      <c r="A39" s="4" t="s">
        <v>153</v>
      </c>
      <c r="B39" s="5" t="n">
        <v>58367</v>
      </c>
      <c r="C39" s="5" t="n">
        <v>7857</v>
      </c>
      <c r="D39" s="5" t="n">
        <v>29389</v>
      </c>
    </row>
    <row r="40" spans="1:4">
      <c r="A40" s="3" t="s">
        <v>154</v>
      </c>
    </row>
    <row r="41" spans="1:4">
      <c r="A41" s="4" t="s">
        <v>155</v>
      </c>
      <c r="B41" s="5" t="n">
        <v>0</v>
      </c>
      <c r="C41" s="5" t="n">
        <v>291</v>
      </c>
      <c r="D41" s="5" t="n">
        <v>0</v>
      </c>
    </row>
    <row r="42" spans="1:4">
      <c r="A42" s="4" t="s">
        <v>156</v>
      </c>
      <c r="B42" s="5" t="n">
        <v>100000</v>
      </c>
      <c r="C42" s="5" t="n">
        <v>0</v>
      </c>
      <c r="D42" s="5" t="n">
        <v>0</v>
      </c>
    </row>
    <row r="43" spans="1:4">
      <c r="A43" s="4" t="s">
        <v>157</v>
      </c>
      <c r="B43" s="6" t="n">
        <v>107731</v>
      </c>
      <c r="C43" s="6" t="n">
        <v>0</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58</v>
      </c>
      <c r="B1" s="2" t="s">
        <v>1</v>
      </c>
    </row>
    <row r="2" spans="1:2">
      <c r="B2" s="2" t="s">
        <v>159</v>
      </c>
    </row>
    <row r="3" spans="1:2">
      <c r="A3" s="3" t="s">
        <v>154</v>
      </c>
    </row>
    <row r="4" spans="1:2">
      <c r="A4" s="4" t="s">
        <v>160</v>
      </c>
      <c r="B4" s="9" t="n">
        <v>107.7</v>
      </c>
    </row>
    <row r="5" spans="1:2">
      <c r="A5" s="4" t="s">
        <v>161</v>
      </c>
      <c r="B5" s="5" t="n">
        <v>13438339</v>
      </c>
    </row>
    <row r="6" spans="1:2">
      <c r="A6" s="4" t="s">
        <v>162</v>
      </c>
      <c r="B6" s="5" t="n">
        <v>288845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3:17Z</dcterms:created>
  <dcterms:modified xmlns:dcterms="http://purl.org/dc/terms/" xmlns:xsi="http://www.w3.org/2001/XMLSchema-instance" xsi:type="dcterms:W3CDTF">2018-02-28T16:13:17Z</dcterms:modified>
</cp:coreProperties>
</file>